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Derivative Instruments and Hedg" sheetId="12" r:id="rId12"/>
    <s:sheet name="Credit Facility and Notes Payab" sheetId="13" r:id="rId13"/>
    <s:sheet name="Commitments and Contingencies" sheetId="14" r:id="rId14"/>
    <s:sheet name="Economic Dependency" sheetId="15" r:id="rId15"/>
    <s:sheet name="Related-Party Transactions and " sheetId="16" r:id="rId16"/>
    <s:sheet name="Subsequent Events" sheetId="17" r:id="rId17"/>
    <s:sheet name="Summary of Significant Accoun18" sheetId="18" r:id="rId18"/>
    <s:sheet name="Summary of Significant Accoun19" sheetId="19" r:id="rId19"/>
    <s:sheet name="Fair Value Measurements (Tables" sheetId="20" r:id="rId20"/>
    <s:sheet name="Real Estate Acquisitions (Table" sheetId="21" r:id="rId21"/>
    <s:sheet name="Derivative Instruments and He22" sheetId="22" r:id="rId22"/>
    <s:sheet name="Credit Facility and Notes Pay23" sheetId="23" r:id="rId23"/>
    <s:sheet name="Related-Party Transactions an24" sheetId="24" r:id="rId24"/>
    <s:sheet name="Organization and Business (Deta" sheetId="25" r:id="rId25"/>
    <s:sheet name="Summary of Significant Accoun26" sheetId="26" r:id="rId26"/>
    <s:sheet name="Summary of Significant Accoun27" sheetId="27" r:id="rId27"/>
    <s:sheet name="Fair Value Measurements (Detail" sheetId="28" r:id="rId28"/>
    <s:sheet name="Fair Value Measurements - Sched" sheetId="29" r:id="rId29"/>
    <s:sheet name="Real Estate Acquisitions (Detai" sheetId="30" r:id="rId30"/>
    <s:sheet name="Derivative Instruments and He31" sheetId="31" r:id="rId31"/>
    <s:sheet name="Credit Facility and Notes Pay32" sheetId="32" r:id="rId32"/>
    <s:sheet name="Related-Party Transactions an33"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80">
  <si>
    <t>Document and Entity Information - shares shares in Millions</t>
  </si>
  <si>
    <t>6 Months Ended</t>
  </si>
  <si>
    <t>Jun. 30, 2015</t>
  </si>
  <si>
    <t>Aug. 10, 2015</t>
  </si>
  <si>
    <t>Document and Entity Information [Abstract]</t>
  </si>
  <si>
    <t>Entity Registrant Name</t>
  </si>
  <si>
    <t>Cole Office &amp; Industrial REIT (CCIT II),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Unaudited Balance Sheets - USD ($) $ in Thousands</t>
  </si>
  <si>
    <t>Dec. 31, 2014</t>
  </si>
  <si>
    <t>Investment in real estate assets:</t>
  </si>
  <si>
    <t>Land</t>
  </si>
  <si>
    <t>Buildings and improvements, less accumulated depreciation of $11,885 and $4,574, respectively</t>
  </si>
  <si>
    <t>Acquired intangible lease assets, less accumulated amortization of $5,080 and $1,726, respectively</t>
  </si>
  <si>
    <t>Total investment in real estate assets, net</t>
  </si>
  <si>
    <t>Cash and cash equivalents</t>
  </si>
  <si>
    <t>Restricted cash</t>
  </si>
  <si>
    <t>Rents and tenant receivables</t>
  </si>
  <si>
    <t>Prepaid expenses, derivative assets and other assets</t>
  </si>
  <si>
    <t>Deferred financing costs, less accumulated amortization of $1,219 and $602, respectively</t>
  </si>
  <si>
    <t>Total assets</t>
  </si>
  <si>
    <t>LIABILITIES AND STOCKHOLDERS’ EQUITY</t>
  </si>
  <si>
    <t>Credit facility and notes payable</t>
  </si>
  <si>
    <t>Line of credit with affiliate</t>
  </si>
  <si>
    <t>Accounts payable and accrued expenses</t>
  </si>
  <si>
    <t>Escrowed investor proceeds</t>
  </si>
  <si>
    <t>Due to affiliates</t>
  </si>
  <si>
    <t>Acquired below market lease intangibles, less accumulated amortization of $417 and $88, respectively</t>
  </si>
  <si>
    <t>Distributions payable</t>
  </si>
  <si>
    <t>Deferred rental income, derivative liability and other liabilities</t>
  </si>
  <si>
    <t>Total liabilities</t>
  </si>
  <si>
    <t>Commitments and contingencies</t>
  </si>
  <si>
    <t>Redeemable common stock</t>
  </si>
  <si>
    <t>STOCKHOLDERS’ EQUITY</t>
  </si>
  <si>
    <t>Preferred stock, $0.01 par value; 10,000,000 shares authorized, none issued and outstanding</t>
  </si>
  <si>
    <t>Common stock, $0.01 par value; 490,000,000 shares authorized, 30,620,279 and 24,650,094 shares issued and outstanding, respectively</t>
  </si>
  <si>
    <t>Capital in excess of par value</t>
  </si>
  <si>
    <t>Accumulated distributions in excess of earnings</t>
  </si>
  <si>
    <t>Accumulated other comprehensive income</t>
  </si>
  <si>
    <t>Total stockholders’ equity</t>
  </si>
  <si>
    <t>Total liabilities and stockholders’ equity</t>
  </si>
  <si>
    <t>Condensed Consolidated Unaudited Balance Sheets (Parenthetical) - USD ($) $ in Thousands</t>
  </si>
  <si>
    <t>Statement of Financial Position [Abstract]</t>
  </si>
  <si>
    <t>Accumulated depreciation of building and improvements</t>
  </si>
  <si>
    <t>Accumulated amortization of acquired intangible lease assets</t>
  </si>
  <si>
    <t>Accumulated amortization of deferred financing costs</t>
  </si>
  <si>
    <t>Accumulated amortization of acquired below market lease intangibl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s of Operations - USD ($) $ in Thousands</t>
  </si>
  <si>
    <t>3 Months Ended</t>
  </si>
  <si>
    <t>Jun. 30, 2014</t>
  </si>
  <si>
    <t>Revenues:</t>
  </si>
  <si>
    <t>Rental and other property income</t>
  </si>
  <si>
    <t>Tenant reimbursement income</t>
  </si>
  <si>
    <t>Assignment fee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income (loss)</t>
  </si>
  <si>
    <t>Other income (expense):</t>
  </si>
  <si>
    <t>Interest expense</t>
  </si>
  <si>
    <t>Net (loss) income</t>
  </si>
  <si>
    <t>Weighted average number of common shares outstanding:</t>
  </si>
  <si>
    <t>Basic and diluted (in shares)</t>
  </si>
  <si>
    <t>Net (loss) income per common share:</t>
  </si>
  <si>
    <t>Basic and diluted (in dollars per share)</t>
  </si>
  <si>
    <t>Distributions declared per common share (in dollars per share)</t>
  </si>
  <si>
    <t>Condensed Consolidated Unaudited Statement of Stockholder's Equity - 6 months ended Jun. 30, 2015 - USD ($) $ in Thousands</t>
  </si>
  <si>
    <t>Total</t>
  </si>
  <si>
    <t>Common Stock</t>
  </si>
  <si>
    <t>Capital in Excess of Par Value</t>
  </si>
  <si>
    <t>Accumulated Distributions in Excess of Earnings</t>
  </si>
  <si>
    <t>Accumulated Other Comprehensive Income</t>
  </si>
  <si>
    <t>Balance (in shares) at Dec. 31, 2014</t>
  </si>
  <si>
    <t>Balance at Dec. 31, 2014</t>
  </si>
  <si>
    <t>Increase (Decrease) in Stockholders' Equity [Roll Forward]</t>
  </si>
  <si>
    <t>Issuance of common stock (in shares)</t>
  </si>
  <si>
    <t>Issuance of common stock</t>
  </si>
  <si>
    <t>Distributions to investors</t>
  </si>
  <si>
    <t>Commissions on stock sales and related dealer manager fees</t>
  </si>
  <si>
    <t>Other offering costs</t>
  </si>
  <si>
    <t>Redemptions of common stock (in shares)</t>
  </si>
  <si>
    <t>Redemptions of common stock</t>
  </si>
  <si>
    <t>Changes in redeemable common stock</t>
  </si>
  <si>
    <t>Comprehensive income</t>
  </si>
  <si>
    <t>Balance (in shares) at Jun. 30, 2015</t>
  </si>
  <si>
    <t>Balance at Jun. 30, 2015</t>
  </si>
  <si>
    <t>Condensed Consolidated Unaudited Statements of Comprehensive Income (Loss) - USD ($) $ in Thousands</t>
  </si>
  <si>
    <t>Statement of Comprehensive Income [Abstract]</t>
  </si>
  <si>
    <t>Unrealized gain on interest rate swaps</t>
  </si>
  <si>
    <t>Total comprehensive income (loss)</t>
  </si>
  <si>
    <t>Condensed Consolidated Unaudited Statements of Cash Flows - USD ($) $ in Thousands</t>
  </si>
  <si>
    <t>Cash flows from operating activities:</t>
  </si>
  <si>
    <t>Net income (loss)</t>
  </si>
  <si>
    <t>Adjustments to reconcile net income (loss) to net cash provided by (used in) operating activities:</t>
  </si>
  <si>
    <t>Amortization of intangible lease assets and below market lease intangibles, net</t>
  </si>
  <si>
    <t>Amortization of deferred financing costs</t>
  </si>
  <si>
    <t>Changes in assets and liabilities:</t>
  </si>
  <si>
    <t>Prepaid expenses</t>
  </si>
  <si>
    <t>Deferred rental income</t>
  </si>
  <si>
    <t>Net cash provided by (used in) operating activities</t>
  </si>
  <si>
    <t>Cash flows from investing activities:</t>
  </si>
  <si>
    <t>Investment in real estate assets and capital expenditure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Proceeds from line of credit with affiliate</t>
  </si>
  <si>
    <t>Repayments of credit facility and notes payable</t>
  </si>
  <si>
    <t>Repayments of line of credit with affiliate</t>
  </si>
  <si>
    <t>Change in escrowed investor proceeds</t>
  </si>
  <si>
    <t>Deferred financing costs paid</t>
  </si>
  <si>
    <t>Payment of loan deposit</t>
  </si>
  <si>
    <t>Refund of loan deposit</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Escrow deposits due to affiliate on acquired real estate assets</t>
  </si>
  <si>
    <t>Accrued capital expenditures</t>
  </si>
  <si>
    <t>Accrued financing costs</t>
  </si>
  <si>
    <t>Net unrealized gain on interest rate swap</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ORGANIZATION AND BUSINESS Cole Office &amp; Industrial REIT (CCIT II), Inc. (the “Company”) was formed on February 26, 2013 and is a Maryland corporation that believes it currently qualifies and intends to make an election to be taxed as a real estate investment trust (“REIT”) for federal income tax purposes beginning with the taxable year ended December 31, 2014. The Company is the sole general partner of, and owns, directly or indirectly, 100% of the partnership interests in Cole Corporate Income Operating Partnership II, LP, a Delaware limited partnership. The Company is externally managed by Cole Corporate Income Advisors II, LLC, a Delaware limited liability company (“CCI II Advisors”), an affiliate of its sponsor, Cole Capital ® , which is a trade name used to refer to a group of affiliated entities directly or indirectly controlled by VEREIT, Inc. (formerly known as American Realty Capital Properties, Inc.) (“VEREIT”), a self-managed publicly traded REIT that is organized as a Maryland corporation and listed on the New York Stock Exchange (NYSE: VER). On February 7, 2014 , VEREIT acquired Cole Real Estate Investments, Inc. (“Cole”), which, prior to its acquisition, indirectly owned and/or controlled the Company’s external advisor, CCI II Advisors, the Company’s dealer manager, Cole Capital Corporation (“CCC”), the Company’s property manager, CREI Advisors, LLC (“CREI Advisors”), and the Company’s sponsor, Cole Capital. As a result of VEREIT’s acquisition of Cole, VEREIT indirectly owns and/or controls CCI II Advisors, CCC, CREI Advisors and Cole Capital. 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on a “best efforts” basis, offering up to a maximum of 250.0 million shares of its common stock at a price of $10.00 per share and up to 50.0 million additional shares to be issued pursuant to a distribution reinvestment plan (the “DRIP”) under which its stockholders may elect to have distributions reinvested in additional shares at a price of $9.50 per share (together, the “Offering”). On January 13, 2014, CREInvestments, LLC (“CREI”) purchased approximately 275,000 shares of the Company’s common stock in the Offering, resulting in gross proceeds of $2.5 million . With such purchase, the Company satisfied the conditions of the escrow agreement regarding the minimum offering amount under the Offering. In connection with such purchase, the Company’s board of directors granted a waiver of the share ownership limit to CREI and its successors and assigns in accordance with the provisions of the Company’s charter. Such waiver expired automatically on June 30, 2015, the Company’s second taxable year as a REIT. On February 7, 2014, the ownership of all shares of the Company’s common stock owned by CREI was transferred to VEREIT Operating Partnership, L.P. (formerly known as ARC Properties Operating Partnership, L.P.), the operating partnership of VEREIT. Effective as of June 10, 2015, Michael T. Ezzell resigned as a director, the chairman of the Board of Directors of the Company (the “Board”), the chief executive officer and the president of the Company. In addition, effective as of June 10, 2015, Mr. Ezzell resigned as the chief executive officer and president of CCI II Advisors and as president and treasurer of CCC. Mr. Ezzell’s resignation was not a result of any disagreements with the Company on any matter relating to the Company’s operations, policies or practices. Effective as of June 10, 2015, Glenn J. Rufrano was appointed as the chief executive officer, the president and a director of the Company by the Board. Also effective as of June 10, 2015, Mr. Rufrano was appointed as chief executive officer and president of CCI II Advisors. Furthermore, effective as of June 10, 2015, the Board appointed James F. Risoleo, one of the Company’s independent directors, to serve as the non-executive chairman of the Board. As of June 30, 2015 , the Company had issued approximately 30.7 million shares of its common stock in the Offering for gross offering proceeds of $305.1 million before organization and offering costs, selling commissions and dealer manager fees of $31.6 million .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June 30, 2015 , the Company owned 23 properties, comprising 7.2 million rentable square feet of income-producing necessity corporate office and industrial properties located in 15 states. As of June 30, 2015 , the rentable space at these properties was 100% leased. Subsequent to June 30, 2015 , the Board approved the extension of the Offering until September 17, 2016, unless the Board terminates the Offering at an earlier date or all shares being offered have been sold, in which case the Offering will be terminated. Notwithstanding the one-year extension of the Offering to September 17, 2016, the Board will continue to evaluate the timing for the close of the Offering, and currently expects the Offering to close in late 2015 or early 2016. Additional information regarding the extension of the Offering is included in Note 10.</t>
  </si>
  <si>
    <t>Summary of Significant Accounting Policies</t>
  </si>
  <si>
    <t>Accounting Policies [Abstract]</t>
  </si>
  <si>
    <t>SUMMARY OF SIGNIFICANT ACCOUNTING POLICIES</t>
  </si>
  <si>
    <t xml:space="preserve"> SUMMARY OF SIGNIFICANT ACCOUNTING POLICIE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 and related notes thereto set forth in the Company’s Annual Report on Form 10-K for the year ended December 31, 2014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stment in and Valuation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six months ended June 30, 2015 or 2014.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June 30, 2015 or December 31, 2014 .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s.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The Company had $1.9 million in restricted cash as of June 30, 2015 . Included in restricted cash was $1.8 million held by lenders in lockbox accounts. As part of certain debt agreements, rent from certain of the Company’s tenants is deposited directly into a lockbox account, from which the monthly debt service payments are disbursed to the lender and the excess funds are then disbursed to the Company. In addition, restricted cash included $59,000 of escrowed investor proceeds for which shares of common stock had not been issued as of June 30, 2015 . Concentration of Credit Risk As of June 30, 2015 , the Company had cash on deposit, including restricted cash, at four financial institutions, in each of which the Company had deposits in excess of federally insured levels, totaling $22.4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two of the Company’s tenants accounted for 18% and 13% , respectively, of the Company’s 2015 gross annualized rental revenues. The Company also had certain geographic concentrations in its property holdings. In particular, as of June 30, 2015 , four of the Company’s properties were located in Ohio, one property was located in Arizona, and two properties were located in Alabama, which accounted for 21% , 18% , and 11% , respectively, of the Company’s 2015 gross annualized rental revenues. In addition, the Company had tenants in the manufacturing, mining and natural resources, logistics, and government and non-profit industries, which comprised 31% , 18% , 11% , and 10% , respectively, of the Company’s 2015 gross annualized rental revenues. Offering and Related Costs CCI II Advisors funds all of the organization and offering costs on the Company’s behalf (excluding selling commissions and dealer manager fees) and may be reimbursed for such costs up to 2.0% of gross proceeds from the Offering. As of June 30, 2015 , CCI II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long with selling commissions and dealer manager fees as a reduction of capital in excess of par value in the period in which they become payable.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requirement to redeem shares of its outstanding common stock is limited, among other things, to the issuances pursuant to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As of June 30, 2015 and December 31, 2014 , the Company did not have an allowance for uncollectible accounts. 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the Company’s condensed consolidated unaudi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These financial instruments are considered Level 2 inputs. As of June 30, 2015 , the estimated fair value of the Company’s debt was $401.7 million compared to the carrying value of $400.5 million . Derivative instruments – The Company’s derivative instruments comprise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June 30, 2015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June 30, 2015 (in thousands). The Company had no financial assets or liabilities that were required to be measured at fair value on a recurring basis as of December 31, 2014. Balance as of Quoted Prices in Active Markets for Identical Assets Significant Other Observable Inputs Significant Unobservable Inputs June 30, 2015 (Level 1) (Level 2) (Level 3) Financial assets: Interest rate swaps $ 1,603 $ — $ 1,603 $ — Financial liability: Interest rate swap $ (59 ) $ — $ (59 ) $ —</t>
  </si>
  <si>
    <t>Real Estate Acquisitions</t>
  </si>
  <si>
    <t>Business Combinations [Abstract]</t>
  </si>
  <si>
    <t>REAL ESTATE ACQUISITIONS</t>
  </si>
  <si>
    <t>REAL ESTATE ACQUISITIONS 2015 Property Acquisitions During the six months ended June 30, 2015 , the Company did not acquire any properties. Assignment of Purchase and Sales Agreement During the six months ended June 30, 2015 , the Company, through an assignment from affiliates of CCI II Advisors, became a party to a purchase and sale agreement (the “PSA”) with a seller to acquire the right to purchase a property. On March 31, 2015, the Company assigned its rights in the PSA to a non-affiliated third party and recognized assignment fee income of $12.8 million , net of approximately $520,000 in transaction expenses. Additional Consideration During the six months ended June 30, 2015 , the Company paid additional consideration related to a property that was purchased during the year ended December 31, 2014. The additional consideration of approximately $491,000 is included within acquisition-related expenses in the accompanying condensed consolidated unaudited statements of operations. 2014 Property Acquisitions During the six months ended June 30, 2014 , the Company acquired ten commercial properties for an aggregate purchase price of $215.7 million (the “2014 Acquisitions”). The Company purchased the 2014 Acquisitions with net proceeds from the Offering and available borrowings. The Company allocated the purchase price of these properties to the fair value of the assets acquired. The following table summarizes the purchase price allocation (in thousands): 2014 Acquisitions Land $ 21,829 Building and improvements 175,785 Acquired in-place leases 18,078 Total purchase price $ 215,692 The Company recorded revenue for the three and six months ended June 30, 2014 of $1.4 million and $1.9 million , respectively, and a net loss for the three and six months ended June 30, 2014 of $4.3 million and $5.1 million , respectively, related to the 2014 Acquisitions. In addition, the Company recorded $4.2 million and $4.7 million of acquisition-related expenses for the three and six months ended June 30, 2014 , respectively. The following table summarizes selected financial information of the Company as if the 2014 Acquisitions were completed on January 13, 2014, the date the Company commenced principal operations, for both periods presented below. The table below presents the Company’s estimated revenue and net income (loss), on a pro forma basis, for the three months ended June 30, 2014 , and for the period from January 13, 2014 to June 30, 2014 (in thousands): Three Months Ended June 30, 2014 Period from January 13, 2014 to June 30, 2014 Pro forma basis: Revenue $ 4,248 $ 7,842 Net income (loss) $ 667 $ (3,389 ) The pro forma information for the three months ended June 30, 2014 was adjusted to exclude $4.2 million of acquisition-related expenses recorded during such periods related to the 2014 Acquisitions. Accordingly, these expenses were instead recognized in the pro forma information for the period from January 13, 2014 to June 30, 2014 . The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Derivative Instruments and Hedging Activities</t>
  </si>
  <si>
    <t>Derivative Instruments and Hedging Activities Disclosure [Abstract]</t>
  </si>
  <si>
    <t>DERIVATIVE INSTRUMENTS AND HEDGING ACTIVITES</t>
  </si>
  <si>
    <t>DERIVATIVE INSTRUMENTS AND HEDGING ACTIVITIES In the normal course of business, the Company uses certain types of derivative instruments for the purpose of managing or hedging its interest rate risk. During the six months ended June 30, 2015 , the Company entered into three interest rate swap agreements. The following table summarizes the terms of the Company’s executed swap agreements designated as hedging instruments as of June 30, 2015 (in thousands). The Company did not have any executed swap agreements as of June 30, 2014 . Outstanding Notional Amount as of Interest Effective Maturity Fair Value of Assets and (Liability) Balance Sheet Location June 30, 2015 Rate (1) Date Date June 30, 2015 Interest Rate Swaps Prepaid expenses, derivative assets and other assets $ 232,400 3.29% and 3.78% 2/20/2015 to 3/19/2015 12/12/2019 to 4/1/2020 $ 1,603 Interest Rate Swap Deferred rental income, derivative liability and other liabilities $ 21,670 3.35% 2/10/2015 3/2/2020 $ (59 ) (1) The interest rate consists of the underlying index swapped to a fixed rate and the applicable interest rate spread as of June 30, 2015. Additional disclosures related to the fair value of the Company’s derivative instruments are included in Note 3 to these condensed consolidated unaudited financial stat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is recorded in other comprehensive income (loss). Any ineffective portion of the change in fair value of the derivative instruments is recorded in interest expense. The following table summarizes the unrealized gain on the Company’s derivative instruments and hedging activities for the three and six months ended June 30, 2015 (in thousands). The Company did not own any derivative instruments for the three and six months ended June 30, 2014 . Amount of Gain Recognized as Other Comprehensive Income Derivatives in Cash Flow Hedging Relationships Three Months Ended June 30, 2015 Six Months Ended June 30, 2015 Interest Rate Swaps (1) $ 2,003 $ 1,544 (1) There were no portions of the change in the fair value of the interest rate swaps that were considered ineffective during the six months ended June 30, 2015 . No previously effective portions of the losses that were recorded in accumulated other comprehensive income during the term of the hedging relationships were reclassified into earnings during the six months ended June 30, 2015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owed amounts under the agreements at their aggregate termination value, inclusive of interest payments, of $1.4 million at June 30, 2015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June 30, 2015 .</t>
  </si>
  <si>
    <t>Credit Facility and Notes Payable</t>
  </si>
  <si>
    <t>Debt Disclosure [Abstract]</t>
  </si>
  <si>
    <t>CREDIT FACILITY AND NOTES PAYABLE</t>
  </si>
  <si>
    <t>CREDIT FACILITY AND NOTES PAYABLE As of June 30, 2015 , the Company had $400.5 million of debt outstanding, with weighted average years to maturity of 4.3 years and a weighted average interest rate of 3.78% . The following table summarizes the debt activity for the six months ended June 30, 2015 (in thousands): During the Six Months Ended June 30, 2015 Balance as of Debt Issuance Repayments Balance as of June 30, 2015 Fixed rate debt $ 35,100 $ 125,570 $ — $ 160,670 Variable rate debt — 9,853 — 9,853 Credit facility 365,816 — (165,816 ) 200,000 Line of credit with affiliate 30,000 — — 30,000 Total $ 430,916 $ 135,423 $ (165,816 ) $ 400,523 As of June 30, 2015 , the fixed debt included $54.1 million of variable rate debt that is fixed through interest rate swap agreements, which has the effect of fixing the variable interest rate per annum through the maturity of the variable rate debt. The fixed rate debt has interest rates ranging from 3.29% to 4.77% per annum and matures on various dates from March 2020 to November 2021. The mortgage notes payable are secured by the respective properties on which the debt was placed. The aggregate balance of gross real estate assets, net of gross intangible lease liabilities, securing the fixed rate debt was $265.2 million as of June 30, 2015 , and the assets securing the Credit Facility’s (as defined below) underlying collateral pool was $371.5 million as of June 30, 2015 . The variable rate debt has interest rates of the London Interbank Offered Rate (“LIBOR”) plus 200 basis points and matures on various dates between March 2016 and April 2016. As of June 30, 2015 , the variable rate debt outstanding of $9.9 million had a weighted average interest rate of 2.18% . As of June 30, 2015 , the Company had $200.0 million of debt outstanding under its secured, revolving credit facility, as amended (the “Credit Facility”), with JPMorgan Chase, as administrative agent under the credit agreement (the “Credit Agreement”). The Credit Facility allows the Company to borrow up to $200.0 million in revolving loans (the “Revolving Loans”) in addition to a $200.0 million term loan (the “Term Loan”), with the maximum amount outstanding not to exceed the borrowing base (the “Borrowing Base”), which, beginning on June 30, 2015 , is calculated as 62.5% of the aggregate value allocated to each qualified property comprising eligible collateral (“Qualified Properties”) during the period from June 30, 2015 through December 30, 2015, and 60.0% of the Qualified Properties during the period from December 31, 2015 through December 12, 2018, as defined in the Credit Agreement. The Company did not have any debt outstanding on the Revolving Loans as of June 30, 2015 . Up to 15% of the Revolving Loans may be used for issuing letters of credit, and up to 10% of the Revolving Loans, not to exceed $50.0 million , may be used for issuing short term (ten day or less) advances. Subject to meeting certain conditions described in the Credit Agreement and the payment of certain fees, aggregate borrowings under the Credit Facility may be increased up to a maximum of $1.25 billion . The Revolving Loans mature on December 12, 2018; however, the Company may elect to extend the maturity dates of such loans to December 12, 2019, subject to satisfying certain conditions described in the Credit Agreement. The Term Loan matures on December 12, 2019. If the Company does not reach $1.0 billion in total asset value prior to March 31, 2016, both the Revolving Loans and Term Loan will mature on September 30, 2017. The Revolving Loans and Term Loan will bear interest at rates dependent upon the type of loan specified by the Company.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the applicable rate (the “Eurodollar Applicable Rate”). The Eurodollar Applicable Rate is based upon the Company’s overall leverage ratio, generally defined in the Credit Agreement as the total consolidated outstanding indebtedness of the Company divided by the total asset value of the Company (as defined in the Credit Agreement) (the “Leverage Ratio”), and ranges from 1.60% at a Leverage Ratio of 40% or less to 2.45% at a Leverage Ratio greater than 60% . For base rate committed loans (as defined in the Credit Agreement), the interest rate will be a per annum amount equal to the greatest of: (i) JPMorgan Chase’s Prime Rate; (ii) the Federal Funds Effective Rate (as defined in the Credit Agreement) plus 0.50% ; and (iii) one-month LIBOR multiplied by the Statutory Reserve Rate plus the applicable rate (the “Base Rate Applicable Rate”). The Base Rate Applicable Rate is based upon the Leverage Ratio, and ranges from 0.60% at a Leverage Ratio of 40% or less to 1.45% at a Leverage Ratio greater than 60% . The Credit Agreement also includes interest rate structures, should the Company convert to an unsecured revolving credit facility or should the Company obtain an investment grade rating, subject to meeting certain conditions described in the Credit Agreement. As of June 30, 2015 , the Revolving Loans had $32.2 million available for borrowing and the Revolving Loans and Term Loan had a weighted average interest rate of 3.78% . In connection with the Credit Agreement, the Company executed an interest rate swap agreement that effectively fixed the variable interest rate of the Term Loan at 3.78% based on the applicable margin at the current leverage ratio. The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Credit Agreement requires the Company to maintain a minimum consolidated net worth greater than or equal to the sum of (i) approximately $194.0 million plus (ii) 75% of the issuance of equity from the date of the Credit Agreement, a leverage ratio less than or equal to 62.5% and a fixed charge coverage ratio equal to or greater than 1.50 . Based on the Company’s analysis and review of its results of operations and financial condition, the Company believes it was in compliance with the covenants of the Credit Agreement as of June 30, 2015 . As of June 30, 2015 , the Company had $30.0 million of debt outstanding under its $60.0 million subordinate line of credit with Series C, LLC (“Series C”), an affiliate of the Company’s advisor (the “Series C Line of Credit”). The Series C Line of Credit bears interest at a rate per annum equal to the one-month LIBOR plus 2.20% with accrued interest payable monthly in arrears and principal due upon maturity on January 13, 2016. The Series C Line of Credit had an interest rate of 2.38% as of June 30, 2015 . In the event that the Series C Line of Credit is not paid off on the maturity date, the loan includes usual and customary default provisions. The Series C Line of Credit was approved by a majority of the Board (including a majority of the independent directors) not otherwise interested in the transactions as fair, competitive and commercially reasonable and no less favorable to the Company than comparable loans between unaffiliated parties under the same circumstances. As of June 30, 2015 , the Company had $30.0 million available for borrowing under the Series C Line of Credit.</t>
  </si>
  <si>
    <t>Commitments and Contingencies</t>
  </si>
  <si>
    <t>Commitments and Contingencies Disclosure [Abstract]</t>
  </si>
  <si>
    <t>COMMITMENTS AND CONTINGENCIES</t>
  </si>
  <si>
    <t>COMMITMENTS AND CONTINGENCIES Litigation In the ordinary course of business, the Company may become subject to litigation or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likely to have a material effect on its results of operations, financial condition or liquidity.</t>
  </si>
  <si>
    <t>Economic Dependency</t>
  </si>
  <si>
    <t>Economic Dependency [Abstract]</t>
  </si>
  <si>
    <t>ECONOMIC DEPENDENCY</t>
  </si>
  <si>
    <t>ECONOMIC DEPENDENCY 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 Advisors and certain of its affiliates in connection with the Offering and the acquisition, management and disposition of its assets. Offering In connection with the Offering, CCC, the Company’s dealer manager, which is affiliated with CCI II Advisors, receives, and will continue to receive, a commission of up to 7.0% of gross offering proceeds from the primary portion of the Offering before reallowance of commissions earned by participating broker-dealers. CCC intends to reallow 100% of commissions earned to participating broker-dealers. In addition, up to 2.0% of gross offering proceeds from the primary portion of the Offering before reallowance to participating broker-dealers is paid, and will continue to be paid, to CCC as a dealer manager fee. CCC, in its sole discretion, may reallow all or a portion of its dealer manager fee to participating broker-dealers. No selling commissions or dealer manager fees are paid to CCC or other participating broker-dealers with respect to shares sold pursuant to the DRIP. All other organization and offering expenses associated with the sale of the Company’s common stock (excluding selling commissions and dealer manager fees) are paid by CCI II Advisors or its affiliates and are reimbursed by the Company up to 2.0% of aggregate gross offering proceeds. A portion of the other organization and offering expenses may be considered to be underwriting compensation. As of June 30, 2015 , CCI II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The Company incurred commissions, fees and expense reimbursements as shown in the table below for services provided by CCI II Advisors and its affiliates related to the services described above during the periods indicated (in thousands): Three Months Ended June 30, Six Months Ended June 30, 2015 2014 2015 2014 Offering: Selling commissions $ 2,550 $ 4,579 $ 3,752 $ 4,966 Selling commissions reallowed by CCC $ 2,550 $ 4,579 $ 3,752 $ 4,966 Dealer manager fees $ 760 $ 1,373 $ 1,113 $ 1,491 Dealer manager fees reallowed by CCC $ 337 $ 668 $ 486 $ 723 Other offering costs $ 809 $ 1,372 $ 1,204 $ 1,540 As of June 30, 2015 , all of the amounts shown above had been paid to CCI II Advisors and its affiliates. Acquisitions and Operations CCI II Advisors, or its affiliates,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The Company pays CCI II Advisors a monthly advisory fee based upon the Company’s monthly average invested assets, which is equal to the following amounts: (1) an annualized rate of 0.75% paid on the Company’s average invested assets that are between $0 to $2 billion ; (2) an annualized rate of 0.70% paid on the Company’s average invested assets that are between $2 billion and $4 billion ; and (3) an annualized rate of 0.65% paid on the Company’s average invested assets that are over $4 billion . The Company reimburses CCI II Advisors for the operating expenses it paid or incurred in connection with the services provided to the Company, subject to the limitation that the Company will not reimburse CCI II Advisors for any amount by which its operating expenses (including the advisory fee) at the end of the four preceding fiscal quarters exceeds the greater of (1) 2.0% of average invested assets, or (2) 25.0% of net income, other than any additions to reserves for depreciation, bad debts or other similar non-cash reserves and excluding any gain from the sale of assets for that period. The Company will not reimburse CCI II Advisors for personnel costs in connection with the services for which CCI II Advisors receives acquisition or disposition fees. The Company recorded fees and expense reimbursements as shown in the table below for services provided by CCI II Advisors and its affiliates related to the services described above during the periods indicated (in thousands): Three Months Ended June 30, Six Months Ended June 30, 2015 2014 2015 2014 Acquisition and Operations: Acquisition fees and expenses $ 106 $ 3,897 156 $ 4,377 Advisory fees and expenses $ 1,394 $ 129 2,641 $ 167 Operating expenses $ 412 $ 43 623 $ 43 Of the amounts shown above, as of June 30, 2015 $440,000 had been incurred, but not yet paid, for services provided by CCI II Advisors or its affiliates in connection with the acquisitions and operations stage and was a liability to the Company. During the six months ended June 30, 2015 , CCI II Advisors permanently waived its right to expense reimbursements totaling approximately $297,000 , and thus the Company is not responsible for this amount. Liquidation/Listing If CCI II Advisors or its affiliates provide a substantial amount of services (as determined by a majority of the Company’s independent directors) in connection with the sale of properties, the Company will pay CCI II Advisors or its affiliates a disposition fee in an amount equal to up to one-half of the brokerage commission paid on the sale of the property, not to exceed 1.0%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at such rates and in such amounts as the Board, including a majority of the Company’s independent directors, and CCI II Advisors agree upon, not to exceed an amount equal to 1.0% of the contract price of the asset sold. If the Company is sold or its assets are liquidated, CCI II Advisors will be entitled to receive a subordinated performance fee equal to 15.0% of the net sale proceeds remaining after investors have received a return of their net capital invested and an 8%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 No commissions or fees were incurred for any such services provided by CCI II Advisors and its affiliates related to the liquidation/listing stage during each of the six months ended June 30, 2015 and 2014 . Due to Affiliates As of June 30, 2015 , $500,000 had been incurred by CCI II Advisors or its affiliates, but had not yet been reimbursed by the Company, and was included in due to affiliates on the condensed consolidated unaudited balance sheets. The amounts had been incurred primarily for operating-related expenses incurred by CCI II Advisors or its affiliates. As of December 31, 2014, $23.1 million had been incurred, but not yet reimbursed, primarily for property escrow deposits and acquisition costs due to CCI II Advisors or its affiliates for properties that the Company purchased during the year ended December 31, 2014. Transactions The Company incurred $358,000 of interest expense related to an affiliate of CCI II Advisors related to the Series C Line of Credit during the six months ended June 30, 2015 , of which $60,000 had been incurred, but not yet paid, and was included in due to affiliates on the condensed consolidated unaudited balance sheets as of June 30, 2015 . Refer to Note 6 to these condensed consolidated unaudited financial statements for the terms of the Series C Line of Credit.</t>
  </si>
  <si>
    <t>Subsequent Events</t>
  </si>
  <si>
    <t>Subsequent Events [Abstract]</t>
  </si>
  <si>
    <t>SUBSEQUENT EVENTS</t>
  </si>
  <si>
    <t>SUBSEQUENT EVENTS Status of the Offering As of August 10, 2015 , the Company had received $324.2 million in gross offering proceeds through the issuance of approximately 32.6 million shares of its common stock in the Offering (including shares issued pursuant to the DRIP). Redemption of Shares of Common Stock Subsequent to June 30, 2015 , the Company redeemed approximately 22,500 shares for $218,000 at an average per share price of $9.71 . Investment in Real Estate Assets Subsequent to June 30, 2015 through August 10, 2015 , the Company acquired one commercial property for an aggregate purchase price of $13.7 million . Acquisition-related expenses totaling approximately $295,000 were expensed as incurred. The Company has not completed its initial purchase price allocations with respect to this property and therefore cannot provide the disclosures included in Note 4 to these consolidated unaudited financial statements. Extension of the Offering The Company previously disclosed that the Offering would close on September 17, 2015. Subsequent to June 30, 2015 , the Board approved the extension of the Offering until September 17, 2016, unless the Board terminates the Offering at an earlier date or all shares being offered have been sold, in which case the Offering will be terminated. If all of the shares we are offering have not been sold by September 17, 2016, the Board may further extend the Offering as permitted under applicable law. Notwithstanding the one-year extension of the Offering to September 17, 2016, the Board will continue to evaluate the timing for the close of the Offering, and currently expects the Offering to close in late 2015 or early 2016.</t>
  </si>
  <si>
    <t>Summary of Significant Accounting Policies (Policies)</t>
  </si>
  <si>
    <t>Basis of Presentation</t>
  </si>
  <si>
    <t xml:space="preserve">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 and related notes thereto set forth in the Company’s Annual Report on Form 10-K for the year ended December 31, 2014 . The condensed consolidated unaudited financial statements should also be read in conjunction with Management’s Discussion and Analysis of Financial Condition and Results of Operations contained in this Quarterly Report on Form 10-Q. </t>
  </si>
  <si>
    <t>Principles of Consolidation</t>
  </si>
  <si>
    <t>The condensed consolidated unaudi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six months ended June 30, 2015 or 2014.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June 30, 2015 or December 31, 2014 .</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s.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
  </si>
  <si>
    <t>Restricted Cash</t>
  </si>
  <si>
    <t>Restricted Cash The Company had $1.9 million in restricted cash as of June 30, 2015 . Included in restricted cash was $1.8 million held by lenders in lockbox accounts. As part of certain debt agreements, rent from certain of the Company’s tenants is deposited directly into a lockbox account, from which the monthly debt service payments are disbursed to the lender and the excess funds are then disbursed to the Company. In addition, restricted cash included $59,000 of escrowed investor proceeds for which shares of common stock had not been issued as of June 30, 2015 .</t>
  </si>
  <si>
    <t>Concentration of Credit Risk</t>
  </si>
  <si>
    <t>Concentration of Credit Risk As of June 30, 2015 , the Company had cash on deposit, including restricted cash, at four financial institutions, in each of which the Company had deposits in excess of federally insured levels, totaling $22.4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two of the Company’s tenants accounted for 18% and 13% , respectively, of the Company’s 2015 gross annualized rental revenues. The Company also had certain geographic concentrations in its property holdings. In particular, as of June 30, 2015 , four of the Company’s properties were located in Ohio, one property was located in Arizona, and two properties were located in Alabama, which accounted for 21% , 18% , and 11% , respectively, of the Company’s 2015 gross annualized rental revenues. In addition, the Company had tenants in the manufacturing, mining and natural resources, logistics, and government and non-profit industries, which comprised 31% , 18% , 11% , and 10% , respectively, of the Company’s 2015 gross annualized rental revenues.</t>
  </si>
  <si>
    <t>Offering and Related Costs</t>
  </si>
  <si>
    <t>Offering and Related Costs CCI II Advisors funds all of the organization and offering costs on the Company’s behalf (excluding selling commissions and dealer manager fees) and may be reimbursed for such costs up to 2.0% of gross proceeds from the Offering. As of June 30, 2015 , CCI II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long with selling commissions and dealer manager fees as a reduction of capital in excess of par value in the period in which they become payable.</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requirement to redeem shares of its outstanding common stock is limited, among other things, to the issuances pursuant to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Recent Accounting Pronouncements</t>
  </si>
  <si>
    <t>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the Company’s condensed consolidated unaudited financial statements.</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of Company's Financial Assets</t>
  </si>
  <si>
    <t>In accordance with the fair value hierarchy described above, the following tables show the fair value of the Company’s financial assets and liabilities that are required to be measured at fair value on a recurring basis as of June 30, 2015 (in thousands). The Company had no financial assets or liabilities that were required to be measured at fair value on a recurring basis as of December 31, 2014. Balance as of Quoted Prices in Active Markets for Identical Assets Significant Other Observable Inputs Significant Unobservable Inputs June 30, 2015 (Level 1) (Level 2) (Level 3) Financial assets: Interest rate swaps $ 1,603 $ — $ 1,603 $ — Financial liability: Interest rate swap $ (59 ) $ — $ (59 ) $ —</t>
  </si>
  <si>
    <t>Real Estate Acquisitions (Tables)</t>
  </si>
  <si>
    <t>Schedule of purchase price allocation</t>
  </si>
  <si>
    <t>The following table summarizes the purchase price allocation (in thousands): 2014 Acquisitions Land $ 21,829 Building and improvements 175,785 Acquired in-place leases 18,078 Total purchase price $ 215,692</t>
  </si>
  <si>
    <t>Business acquisition, pro forma information</t>
  </si>
  <si>
    <t>The table below presents the Company’s estimated revenue and net income (loss), on a pro forma basis, for the three months ended June 30, 2014 , and for the period from January 13, 2014 to June 30, 2014 (in thousands): Three Months Ended June 30, 2014 Period from January 13, 2014 to June 30, 2014 Pro forma basis: Revenue $ 4,248 $ 7,842 Net income (loss) $ 667 $ (3,389 )</t>
  </si>
  <si>
    <t>Derivative Instruments and Hedging Activities (Tables)</t>
  </si>
  <si>
    <t>Schedule of derivative instruments</t>
  </si>
  <si>
    <t>The Company did not have any executed swap agreements as of June 30, 2014 . Outstanding Notional Amount as of Interest Effective Maturity Fair Value of Assets and (Liability) Balance Sheet Location June 30, 2015 Rate (1) Date Date June 30, 2015 Interest Rate Swaps Prepaid expenses, derivative assets and other assets $ 232,400 3.29% and 3.78% 2/20/2015 to 3/19/2015 12/12/2019 to 4/1/2020 $ 1,603 Interest Rate Swap Deferred rental income, derivative liability and other liabilities $ 21,670 3.35% 2/10/2015 3/2/2020 $ (59 ) (1) The interest rate consists of the underlying index swapped to a fixed rate and the applicable interest rate spread as of June 30, 2015.</t>
  </si>
  <si>
    <t>Schedule of derivative instruments, gain (loss) in statement of financial performance</t>
  </si>
  <si>
    <t>The following table summarizes the unrealized gain on the Company’s derivative instruments and hedging activities for the three and six months ended June 30, 2015 (in thousands). The Company did not own any derivative instruments for the three and six months ended June 30, 2014 . Amount of Gain Recognized as Other Comprehensive Income Derivatives in Cash Flow Hedging Relationships Three Months Ended June 30, 2015 Six Months Ended June 30, 2015 Interest Rate Swaps (1) $ 2,003 $ 1,544 (1) There were no portions of the change in the fair value of the interest rate swaps that were considered ineffective during the six months ended June 30, 2015 . No previously effective portions of the losses that were recorded in accumulated other comprehensive income during the term of the hedging relationships were reclassified into earnings during the six months ended June 30, 2015 .</t>
  </si>
  <si>
    <t>Credit Facility and Notes Payable (Tables)</t>
  </si>
  <si>
    <t>Schedule of debt</t>
  </si>
  <si>
    <t>The following table summarizes the debt activity for the six months ended June 30, 2015 (in thousands): During the Six Months Ended June 30, 2015 Balance as of Debt Issuance Repayments Balance as of June 30, 2015 Fixed rate debt $ 35,100 $ 125,570 $ — $ 160,670 Variable rate debt — 9,853 — 9,853 Credit facility 365,816 — (165,816 ) 200,000 Line of credit with affiliate 30,000 — — 30,000 Total $ 430,916 $ 135,423 $ (165,816 ) $ 400,523</t>
  </si>
  <si>
    <t>Related-Party Transactions and Arrangements (Tables)</t>
  </si>
  <si>
    <t>Schedule of Related Party Transactions</t>
  </si>
  <si>
    <t>The Company incurred commissions, fees and expense reimbursements as shown in the table below for services provided by CCI II Advisors and its affiliates related to the services described above during the periods indicated (in thousands): Three Months Ended June 30, Six Months Ended June 30, 2015 2014 2015 2014 Offering: Selling commissions $ 2,550 $ 4,579 $ 3,752 $ 4,966 Selling commissions reallowed by CCC $ 2,550 $ 4,579 $ 3,752 $ 4,966 Dealer manager fees $ 760 $ 1,373 $ 1,113 $ 1,491 Dealer manager fees reallowed by CCC $ 337 $ 668 $ 486 $ 723 Other offering costs $ 809 $ 1,372 $ 1,204 $ 1,540 The Company recorded fees and expense reimbursements as shown in the table below for services provided by CCI II Advisors and its affiliates related to the services described above during the periods indicated (in thousands): Three Months Ended June 30, Six Months Ended June 30, 2015 2014 2015 2014 Acquisition and Operations: Acquisition fees and expenses $ 106 $ 3,897 156 $ 4,377 Advisory fees and expenses $ 1,394 $ 129 2,641 $ 167 Operating expenses $ 412 $ 43 623 $ 43</t>
  </si>
  <si>
    <t>Organization and Business (Details) $ / shares in Units, $ in Thousands, ft² in Millions</t>
  </si>
  <si>
    <t>Jan. 13, 2014USD ($)shares</t>
  </si>
  <si>
    <t>Jun. 30, 2015USD ($)ft²propertystatesshares</t>
  </si>
  <si>
    <t>Dec. 31, 2014shares</t>
  </si>
  <si>
    <t>Sep. 17, 2013$ / sharesshares</t>
  </si>
  <si>
    <t>Organization and business [Line Items]</t>
  </si>
  <si>
    <t>Common stock, shares authorized (in shares)</t>
  </si>
  <si>
    <t>Issuance of common stock | $</t>
  </si>
  <si>
    <t>Number of states in which entity operates | states</t>
  </si>
  <si>
    <t>Percentage of rentable space leased</t>
  </si>
  <si>
    <t>100.00%</t>
  </si>
  <si>
    <t>Consolidated properties</t>
  </si>
  <si>
    <t>Number of real estate properties | property</t>
  </si>
  <si>
    <t>Net rentable area (in square feet) | ft²</t>
  </si>
  <si>
    <t>CCC II OP</t>
  </si>
  <si>
    <t>General partner partnership interest percentage</t>
  </si>
  <si>
    <t>IPO</t>
  </si>
  <si>
    <t>Share price (in dollars per share) | $ / shares</t>
  </si>
  <si>
    <t>IPO | Common Stock</t>
  </si>
  <si>
    <t>Organization and offering costs, selling commissions and dealer manager fees | $</t>
  </si>
  <si>
    <t>IPO | Escrow deposits | Common Stock</t>
  </si>
  <si>
    <t>IPO | Distribution reinvestment plan</t>
  </si>
  <si>
    <t>IPO | Distribution reinvestment plan | Escrow deposits</t>
  </si>
  <si>
    <t>Common stock, value, subscriptions | $</t>
  </si>
  <si>
    <t>Summary of Significant Accounting Policies - Narrative (Details) - USD ($)</t>
  </si>
  <si>
    <t>Class of Stock [Line Items]</t>
  </si>
  <si>
    <t>Restricted cash held in lender cash management accounts</t>
  </si>
  <si>
    <t>Allowance for doubtful accounts</t>
  </si>
  <si>
    <t>Dealer manager | Dealer manager fee</t>
  </si>
  <si>
    <t>Commissions percentage on stock sales and related dealer manager fees</t>
  </si>
  <si>
    <t>2.00%</t>
  </si>
  <si>
    <t>Building</t>
  </si>
  <si>
    <t>Acquired real estate asset, useful life</t>
  </si>
  <si>
    <t>40 years</t>
  </si>
  <si>
    <t>Summary of Significant Accounting Policies - Concentration of Credit Risk (Details) - Jun. 30, 2015 $ in Millions</t>
  </si>
  <si>
    <t>USD ($)financial_institutionspropertytenant</t>
  </si>
  <si>
    <t>Concentration Risk [Line Items]</t>
  </si>
  <si>
    <t>Cash on deposit, number of financial institutions | financial_institutions</t>
  </si>
  <si>
    <t>Cash on deposit, number of financial institutions which have deposits in excess of current federally insured limits | financial_institutions</t>
  </si>
  <si>
    <t>Credit concentration risk | Demand deposits</t>
  </si>
  <si>
    <t>Concentration risk, credit risk, financial instrument, maximum exposure | $</t>
  </si>
  <si>
    <t>Credit concentration risk | Sales revenue, services, net | Manufacturing industry</t>
  </si>
  <si>
    <t>Concentration risk, percentage</t>
  </si>
  <si>
    <t>31.00%</t>
  </si>
  <si>
    <t>Credit concentration risk | Sales revenue, services, net | Mining and Natural Resources Industry</t>
  </si>
  <si>
    <t>18.00%</t>
  </si>
  <si>
    <t>Credit concentration risk | Sales revenue, services, net | Government and not-for-profit industry</t>
  </si>
  <si>
    <t>10.00%</t>
  </si>
  <si>
    <t>Credit concentration risk | Sales revenue, services, net | Logistics industry</t>
  </si>
  <si>
    <t>11.00%</t>
  </si>
  <si>
    <t>Customer concentration risk | Sales revenue, services, net</t>
  </si>
  <si>
    <t>Number of tenants | tenant</t>
  </si>
  <si>
    <t>Customer concentration risk | Sales revenue, services, net | Tenant one</t>
  </si>
  <si>
    <t>Customer concentration risk | Sales revenue, services, net | Tenant two</t>
  </si>
  <si>
    <t>13.00%</t>
  </si>
  <si>
    <t>Geographic Concentration Risk | Sales revenue, services, net | Alabama</t>
  </si>
  <si>
    <t>Number of real estate properties</t>
  </si>
  <si>
    <t>Geographic Concentration Risk | Sales revenue, services, net | Ohio</t>
  </si>
  <si>
    <t>21.00%</t>
  </si>
  <si>
    <t>Geographic Concentration Risk | Sales revenue, services, net | ARIZONA</t>
  </si>
  <si>
    <t>Fair Value Measurements (Details) - Fair value, inputs, level 2 - Affiliated entity $ in Millions</t>
  </si>
  <si>
    <t>Jun. 30, 2015USD ($)</t>
  </si>
  <si>
    <t>Estimate of fair value</t>
  </si>
  <si>
    <t>Fair Value, Assets and Liabilities Measured on Recurring and Nonrecurring Basis [Line Items]</t>
  </si>
  <si>
    <t>Notes payable</t>
  </si>
  <si>
    <t>Carrying (reported) amount, fair value disclosure</t>
  </si>
  <si>
    <t>Fair Value Measurements - Schedule of Fair Value Assets and Liabilities (Details) - Interest Rate Swap - Fair Value, Measurements, Recurring [Member] $ in Thousands</t>
  </si>
  <si>
    <t>Derivative Asset</t>
  </si>
  <si>
    <t>Derivative Liability</t>
  </si>
  <si>
    <t>Quoted Prices in Active Markets for Identical Assets (Level 1)</t>
  </si>
  <si>
    <t>Significant Other Observable Inputs (Level 2)</t>
  </si>
  <si>
    <t>Significant Unobservable Inputs (Level 3)</t>
  </si>
  <si>
    <t>Real Estate Acquisitions (Details) $ in Thousands</t>
  </si>
  <si>
    <t>Mar. 31, 2015USD ($)</t>
  </si>
  <si>
    <t>Jun. 30, 2014USD ($)</t>
  </si>
  <si>
    <t>Jun. 30, 2014USD ($)property</t>
  </si>
  <si>
    <t>Business Acquisition [Line Items]</t>
  </si>
  <si>
    <t>Assignment fee transaction expenses</t>
  </si>
  <si>
    <t>Business Combination, Recognized Identifiable Assets Acquired and Liabilities Assumed, Net [Abstract]</t>
  </si>
  <si>
    <t>Total purchase price</t>
  </si>
  <si>
    <t>Revenues</t>
  </si>
  <si>
    <t>Pro forma basis:</t>
  </si>
  <si>
    <t>Acquisition related expenses</t>
  </si>
  <si>
    <t>2014 Acquisitions</t>
  </si>
  <si>
    <t>Number of businesses acquired (in properties) | property</t>
  </si>
  <si>
    <t>Aggregate purchase price</t>
  </si>
  <si>
    <t>Building and improvements</t>
  </si>
  <si>
    <t>Net gain (loss) since acquisition date</t>
  </si>
  <si>
    <t>Revenue</t>
  </si>
  <si>
    <t>2014 Acquisitions | Acquired in-place leases</t>
  </si>
  <si>
    <t>Acquired in-place leases</t>
  </si>
  <si>
    <t>Derivative Instruments and Hedging Activities (Details) - USD ($) $ in Thousands</t>
  </si>
  <si>
    <t>Derivatives, Fair Value [Line Items]</t>
  </si>
  <si>
    <t>Amount of Gain Recognized as Other Comprehensive Income</t>
  </si>
  <si>
    <t>Cash Flow Hedging | Interest Rate Swap</t>
  </si>
  <si>
    <t>Derivative liability, event of default, termination amount</t>
  </si>
  <si>
    <t>Cash Flow Hedging | Interest Rate Swap | Derivative Liabilities, Deferred Rent and Other Liabilities</t>
  </si>
  <si>
    <t>Fair value of liabilities</t>
  </si>
  <si>
    <t>Cash Flow Hedging | Interest Rate Swap | Prepaid Expenses and Other Current Assets</t>
  </si>
  <si>
    <t>Outstanding notional amount</t>
  </si>
  <si>
    <t>Fair value of assets</t>
  </si>
  <si>
    <t>Cash Flow Hedging | Interest Rate Swap | Deferred Rental Income, Derivative LIabilities and Other Liabilities</t>
  </si>
  <si>
    <t>Interest rate</t>
  </si>
  <si>
    <t>3.35%</t>
  </si>
  <si>
    <t>Minimum | Cash Flow Hedging | Interest Rate Swap | Prepaid Expenses and Other Current Assets</t>
  </si>
  <si>
    <t>3.29%</t>
  </si>
  <si>
    <t>Maximum | Cash Flow Hedging | Interest Rate Swap | Prepaid Expenses and Other Current Assets</t>
  </si>
  <si>
    <t>3.78%</t>
  </si>
  <si>
    <t>Credit Facility and Notes Payable (Details) - Jun. 30, 2015 - USD ($)</t>
  </si>
  <si>
    <t>Debt Instrument [Line Items]</t>
  </si>
  <si>
    <t>Debt instrument, weighted average years to maturity</t>
  </si>
  <si>
    <t>4 years 3 months 18 days</t>
  </si>
  <si>
    <t>Debt, weighted average interest rate</t>
  </si>
  <si>
    <t>Debt</t>
  </si>
  <si>
    <t>Debt beginning balance</t>
  </si>
  <si>
    <t>Debt Issuance</t>
  </si>
  <si>
    <t>Repayments</t>
  </si>
  <si>
    <t>Debt ending balance</t>
  </si>
  <si>
    <t>Line of credit facilities, borrowing base calculation, underlying collateral pool</t>
  </si>
  <si>
    <t>Notes Payable</t>
  </si>
  <si>
    <t>Aggregate balance of gross real assets, net of gross intangible lease liabilities</t>
  </si>
  <si>
    <t>Notes Payable | Fixed rate debt, variable rate debt fixed through the use of interest rate swaps</t>
  </si>
  <si>
    <t>Notes Payable | Fixed rate debt, variable rate debt fixed through the use of interest rate swaps | LIBOR</t>
  </si>
  <si>
    <t>Debt instrument, basis spread on variable rate</t>
  </si>
  <si>
    <t>Notes Payable | Fixed Rate Debt</t>
  </si>
  <si>
    <t>Notes Payable | Fixed Rate Debt | Minimum</t>
  </si>
  <si>
    <t>Debt instrument, interest rate, stated percentage</t>
  </si>
  <si>
    <t>Notes Payable | Fixed Rate Debt | Maximum</t>
  </si>
  <si>
    <t>4.766%</t>
  </si>
  <si>
    <t>Notes Payable | Variable Rate Debt</t>
  </si>
  <si>
    <t>2.18%</t>
  </si>
  <si>
    <t>Line of credit</t>
  </si>
  <si>
    <t>Line of credit facilities, borrowing base calculation, percentage applied to the value of qualified properties</t>
  </si>
  <si>
    <t>62.50%</t>
  </si>
  <si>
    <t>Line of credit | Secured Revolving Credit Facility, Eurodollar Rate [Member] | Revolving credit facility | Leverage Ratio Less than or Equal to Forty Percent</t>
  </si>
  <si>
    <t>1.60%</t>
  </si>
  <si>
    <t>Leverage ratio</t>
  </si>
  <si>
    <t>40.00%</t>
  </si>
  <si>
    <t>Line of credit | Secured Revolving Credit Facility, Eurodollar Rate [Member] | Revolving credit facility | Leverage Ratio Greater than Sixty Percent</t>
  </si>
  <si>
    <t>2.45%</t>
  </si>
  <si>
    <t>60.00%</t>
  </si>
  <si>
    <t>Line of credit | JPMorgan Chase, Revolving Credit Facility | Revolving credit facility</t>
  </si>
  <si>
    <t>Line of credit | Amended Credit Facility</t>
  </si>
  <si>
    <t>Line of credit | JPMorgan Chase, credit facility, base rate committed loan | LIBOR | Leverage Ratio Less than or Equal to Forty Percent</t>
  </si>
  <si>
    <t>0.60%</t>
  </si>
  <si>
    <t>Line of credit | JPMorgan Chase, credit facility, base rate committed loan | LIBOR | Leverage Ratio Greater than Sixty Percent</t>
  </si>
  <si>
    <t>1.45%</t>
  </si>
  <si>
    <t>Line of credit | JPMorgan Chase, credit facility, base rate committed loan | Federal Funds Effective Swap Rate</t>
  </si>
  <si>
    <t>0.50%</t>
  </si>
  <si>
    <t>Line of credit | JPMorgan Chase, credit facility, base rate committed loan | Revolving credit facility</t>
  </si>
  <si>
    <t>Line of credit | JPMorgan Chase, credit facility</t>
  </si>
  <si>
    <t>Total asset value required</t>
  </si>
  <si>
    <t>Line of credit | JPMorgan Chase, credit facility | Term loan and revolving line of credit</t>
  </si>
  <si>
    <t>Line of credit facility, covenant, minimum consolidated net worth</t>
  </si>
  <si>
    <t>Line of credit facility, covenant, minimum consolidated net worth (percentage)</t>
  </si>
  <si>
    <t>75.00%</t>
  </si>
  <si>
    <t>Line of credit | JPMorgan Chase, credit facility | Term loan and revolving line of credit | Minimum</t>
  </si>
  <si>
    <t>Debt instrument, covenant, fixed charge coverage ratio</t>
  </si>
  <si>
    <t>Line of credit | JPMorgan Chase, credit facility | Term loan and revolving line of credit | Maximum</t>
  </si>
  <si>
    <t>Line of credit | JPMorgan Chase, credit facility | Revolving credit facility</t>
  </si>
  <si>
    <t>Line of credit facility, maximum borrowing capacity</t>
  </si>
  <si>
    <t>Maximum percentage reserved for letters of credit</t>
  </si>
  <si>
    <t>15.00%</t>
  </si>
  <si>
    <t>Maximum percentage reserved for advances</t>
  </si>
  <si>
    <t>Maximum amount reserved for short term advances</t>
  </si>
  <si>
    <t>Line of credit facility potential borrowing capacity</t>
  </si>
  <si>
    <t>Line of credit facility, remaining borrowing capacity</t>
  </si>
  <si>
    <t>Line of credit | Affiliated line of credit, Series C, LLC loan | Revolving credit facility</t>
  </si>
  <si>
    <t>2.38%</t>
  </si>
  <si>
    <t>Line of credit facility, current borrowing capacity</t>
  </si>
  <si>
    <t>Line of credit | Affiliated line of credit, Series C, LLC loan | Revolving credit facility | LIBOR</t>
  </si>
  <si>
    <t>2.20%</t>
  </si>
  <si>
    <t>Loans Payable | JPMorgan Chase, Revolving Credit Facility | Term Loan</t>
  </si>
  <si>
    <t>Interest Rate Swap | Unsecured Debt | Term Loan</t>
  </si>
  <si>
    <t>Related-Party Transactions and Arrangements (Details) - USD ($)</t>
  </si>
  <si>
    <t>Related Party Transaction [Line Items]</t>
  </si>
  <si>
    <t>Average invested assets between $0 to $2 billion</t>
  </si>
  <si>
    <t>Annualized rate percentage paid on average invested asset</t>
  </si>
  <si>
    <t>0.75%</t>
  </si>
  <si>
    <t>Average invested assets between $2 billion to $4 billion</t>
  </si>
  <si>
    <t>0.70%</t>
  </si>
  <si>
    <t>Average invested assets over $4 bilion</t>
  </si>
  <si>
    <t>0.65%</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Dealer manager commission | Maximum | Selling commissions</t>
  </si>
  <si>
    <t>7.00%</t>
  </si>
  <si>
    <t>Dealer manager commission reallowed | Selling commissions reallowed by cole capital</t>
  </si>
  <si>
    <t>Advisors</t>
  </si>
  <si>
    <t>Due to affiliate</t>
  </si>
  <si>
    <t>Cumulative noncompounded annual return</t>
  </si>
  <si>
    <t>8.00%</t>
  </si>
  <si>
    <t>Advisors | Selling commissions</t>
  </si>
  <si>
    <t>Related party transaction, expenses from transactions with related party</t>
  </si>
  <si>
    <t>Advisors | Selling commissions reallowed by cole capital</t>
  </si>
  <si>
    <t>Advisors | Dealer manager fee</t>
  </si>
  <si>
    <t>Advisors | Dealer manager fee reallowed by cole capital</t>
  </si>
  <si>
    <t>Advisors | Other organization and offering expenses</t>
  </si>
  <si>
    <t>Advisors | Acquisition fees and expenses</t>
  </si>
  <si>
    <t>Advisors | Advisory fees and expenses</t>
  </si>
  <si>
    <t>Advisors | Operating expenses</t>
  </si>
  <si>
    <t>Advisors | Acquisitions and operations costs</t>
  </si>
  <si>
    <t>Advisors | Performance fee</t>
  </si>
  <si>
    <t>Commissions performance and other fees percent</t>
  </si>
  <si>
    <t>Advisors | Listing commission | Performance fee</t>
  </si>
  <si>
    <t>Advisors | Contract sale price of each property | Gross revenue for single-tenant properties | Property sales commission</t>
  </si>
  <si>
    <t>1.00%</t>
  </si>
  <si>
    <t>Advisors | Maximum | Other organization and offering expenses</t>
  </si>
  <si>
    <t>Organization and offering expense limit, percent</t>
  </si>
  <si>
    <t>Advisors | Maximum | Acquisition fees and expenses</t>
  </si>
  <si>
    <t>Acquisition and advisory fee</t>
  </si>
  <si>
    <t>6.00%</t>
  </si>
  <si>
    <t>Advisors | Maximum | Property portfolio</t>
  </si>
  <si>
    <t>Advisors | Maximum | Brokerage commission fee</t>
  </si>
  <si>
    <t>50.00%</t>
  </si>
  <si>
    <t>Advisors | Maximum | Contract purchase price of each asset | Acquisition fees and expenses</t>
  </si>
  <si>
    <t>Advisors | Minimum</t>
  </si>
  <si>
    <t>Operating expense reimbursement percent</t>
  </si>
  <si>
    <t>Operating expense reimbursement percent of net income</t>
  </si>
  <si>
    <t>25.00%</t>
  </si>
  <si>
    <t>Series C, Llc | Affiliated line of credit, Series C, LLC loan | Line of credit | Revolving credit facility</t>
  </si>
  <si>
    <t>Waived Fees and Expense Reimbursements [Member] | Advisors</t>
  </si>
  <si>
    <t>Subsequent Events (Details) $ / shares in Units, $ in Thousands</t>
  </si>
  <si>
    <t>1 Months Ended</t>
  </si>
  <si>
    <t>Aug. 10, 2015USD ($)property$ / sharesshares</t>
  </si>
  <si>
    <t>Jun. 30, 2015USD ($)shares</t>
  </si>
  <si>
    <t>Sep. 17, 2013$ / shares</t>
  </si>
  <si>
    <t>Subsequent Event [Line Items]</t>
  </si>
  <si>
    <t>Shares redeemed, value</t>
  </si>
  <si>
    <t>Issuance of common stock (in shares) | shares</t>
  </si>
  <si>
    <t>Shares redeemed (in shares) | shares</t>
  </si>
  <si>
    <t>Subsequent event</t>
  </si>
  <si>
    <t>IPO | Subsequent event | Common Stock</t>
  </si>
  <si>
    <t>Acquisitions, 2015 | Subsequent event</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4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72758</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C13" t="n" s="7">
        <v>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4</v>
      </c>
      <c r="B1" t="s" s="2">
        <v>1</v>
      </c>
    </row>
    <row spans="1:2" r="2">
      <c r="B2" t="s" s="2">
        <v>2</v>
      </c>
    </row>
    <row spans="1:2" r="3">
      <c r="A3" t="s" s="3">
        <v>165</v>
      </c>
    </row>
    <row spans="1:2" r="4">
      <c r="A4" t="s" s="4">
        <v>166</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8</v>
      </c>
      <c r="B1" t="s" s="2">
        <v>1</v>
      </c>
    </row>
    <row spans="1:2" r="2">
      <c r="B2" t="s" s="2">
        <v>2</v>
      </c>
    </row>
    <row spans="1:2" r="3">
      <c r="A3" t="s" s="3">
        <v>169</v>
      </c>
    </row>
    <row spans="1:2" r="4">
      <c r="A4" t="s" s="4">
        <v>170</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72</v>
      </c>
      <c r="B1" t="s" s="2">
        <v>1</v>
      </c>
    </row>
    <row spans="1:2" r="2">
      <c r="B2" t="s" s="2">
        <v>2</v>
      </c>
    </row>
    <row spans="1:2" r="3">
      <c r="A3" t="s" s="3">
        <v>173</v>
      </c>
    </row>
    <row spans="1:2" r="4">
      <c r="A4" t="s" s="4">
        <v>174</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88</v>
      </c>
      <c r="B1" t="s" s="2">
        <v>1</v>
      </c>
    </row>
    <row spans="1:2" r="2">
      <c r="B2" t="s" s="2">
        <v>2</v>
      </c>
    </row>
    <row spans="1:2" r="3">
      <c r="A3" t="s" s="3">
        <v>189</v>
      </c>
    </row>
    <row spans="1:2" r="4">
      <c r="A4" t="s" s="4">
        <v>19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r="A1" t="s" s="1">
        <v>196</v>
      </c>
      <c r="B1" t="s" s="2">
        <v>1</v>
      </c>
    </row>
    <row spans="1:2" r="2">
      <c r="B2" t="s" s="2">
        <v>2</v>
      </c>
    </row>
    <row spans="1:2" r="3">
      <c r="A3" t="s" s="3">
        <v>161</v>
      </c>
    </row>
    <row spans="1:2" r="4">
      <c r="A4" t="s" s="4">
        <v>197</v>
      </c>
      <c r="B4" t="s" s="4">
        <v>198</v>
      </c>
    </row>
    <row spans="1:2" r="5">
      <c r="A5" t="s" s="4">
        <v>199</v>
      </c>
      <c r="B5" t="s" s="4">
        <v>200</v>
      </c>
    </row>
    <row spans="1:2" r="6">
      <c r="A6" t="s" s="4">
        <v>201</v>
      </c>
      <c r="B6" t="s" s="4">
        <v>202</v>
      </c>
    </row>
    <row spans="1:2" r="7">
      <c r="A7" t="s" s="4">
        <v>203</v>
      </c>
      <c r="B7" t="s" s="4">
        <v>204</v>
      </c>
    </row>
    <row spans="1:2" r="8">
      <c r="A8" t="s" s="4">
        <v>205</v>
      </c>
      <c r="B8" t="s" s="4">
        <v>206</v>
      </c>
    </row>
    <row spans="1:2" r="9">
      <c r="A9" t="s" s="4">
        <v>207</v>
      </c>
      <c r="B9" t="s" s="4">
        <v>208</v>
      </c>
    </row>
    <row spans="1:2" r="10">
      <c r="A10" t="s" s="4">
        <v>209</v>
      </c>
      <c r="B10" t="s" s="4">
        <v>210</v>
      </c>
    </row>
    <row spans="1:2" r="11">
      <c r="A11" t="s" s="4">
        <v>211</v>
      </c>
      <c r="B11" t="s" s="4">
        <v>212</v>
      </c>
    </row>
    <row spans="1:2" r="12">
      <c r="A12" t="s" s="4">
        <v>172</v>
      </c>
      <c r="B12" t="s" s="4">
        <v>213</v>
      </c>
    </row>
    <row spans="1:2" r="13">
      <c r="A13" t="s" s="4">
        <v>214</v>
      </c>
      <c r="B13" t="s" s="4">
        <v>215</v>
      </c>
    </row>
    <row spans="1:2" r="14">
      <c r="A14" t="s" s="4">
        <v>216</v>
      </c>
      <c r="B14" t="s" s="4">
        <v>217</v>
      </c>
    </row>
    <row spans="1:2" r="15">
      <c r="A15" t="s" s="4">
        <v>218</v>
      </c>
      <c r="B15"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220</v>
      </c>
      <c r="B1" t="s" s="2">
        <v>1</v>
      </c>
    </row>
    <row spans="1:2" r="2">
      <c r="B2" t="s" s="2">
        <v>2</v>
      </c>
    </row>
    <row spans="1:2" r="3">
      <c r="A3" t="s" s="3">
        <v>161</v>
      </c>
    </row>
    <row spans="1:2" r="4">
      <c r="A4" t="s" s="4">
        <v>221</v>
      </c>
      <c r="B4" t="s"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8">
        <v>50549</v>
      </c>
      <c r="C3" t="n" s="8">
        <v>50549</v>
      </c>
    </row>
    <row spans="1:3" r="4">
      <c r="A4" t="s" s="4">
        <v>26</v>
      </c>
      <c r="B4" t="n" s="5">
        <v>516603</v>
      </c>
      <c r="C4" t="n" s="5">
        <v>523705</v>
      </c>
    </row>
    <row spans="1:3" r="5">
      <c r="A5" t="s" s="4">
        <v>27</v>
      </c>
      <c r="B5" t="n" s="5">
        <v>71209</v>
      </c>
      <c r="C5" t="n" s="5">
        <v>74272</v>
      </c>
    </row>
    <row spans="1:3" r="6">
      <c r="A6" t="s" s="4">
        <v>28</v>
      </c>
      <c r="B6" t="n" s="5">
        <v>638361</v>
      </c>
      <c r="C6" t="n" s="5">
        <v>648526</v>
      </c>
    </row>
    <row spans="1:3" r="7">
      <c r="A7" t="s" s="4">
        <v>29</v>
      </c>
      <c r="B7" t="n" s="5">
        <v>21598</v>
      </c>
      <c r="C7" t="n" s="5">
        <v>11141</v>
      </c>
    </row>
    <row spans="1:3" r="8">
      <c r="A8" t="s" s="4">
        <v>30</v>
      </c>
      <c r="B8" t="n" s="5">
        <v>1897</v>
      </c>
      <c r="C8" t="n" s="5">
        <v>0</v>
      </c>
    </row>
    <row spans="1:3" r="9">
      <c r="A9" t="s" s="4">
        <v>31</v>
      </c>
      <c r="B9" t="n" s="5">
        <v>7053</v>
      </c>
      <c r="C9" t="n" s="5">
        <v>3421</v>
      </c>
    </row>
    <row spans="1:3" r="10">
      <c r="A10" t="s" s="4">
        <v>32</v>
      </c>
      <c r="B10" t="n" s="5">
        <v>1844</v>
      </c>
      <c r="C10" t="n" s="5">
        <v>301</v>
      </c>
    </row>
    <row spans="1:3" r="11">
      <c r="A11" t="s" s="4">
        <v>33</v>
      </c>
      <c r="B11" t="n" s="5">
        <v>4723</v>
      </c>
      <c r="C11" t="n" s="5">
        <v>4439</v>
      </c>
    </row>
    <row spans="1:3" r="12">
      <c r="A12" t="s" s="4">
        <v>34</v>
      </c>
      <c r="B12" t="n" s="5">
        <v>675476</v>
      </c>
      <c r="C12" t="n" s="5">
        <v>667828</v>
      </c>
    </row>
    <row spans="1:3" r="13">
      <c r="A13" t="s" s="3">
        <v>35</v>
      </c>
    </row>
    <row spans="1:3" r="14">
      <c r="A14" t="s" s="4">
        <v>36</v>
      </c>
      <c r="B14" t="n" s="5">
        <v>370523</v>
      </c>
      <c r="C14" t="n" s="5">
        <v>400916</v>
      </c>
    </row>
    <row spans="1:3" r="15">
      <c r="A15" t="s" s="4">
        <v>37</v>
      </c>
      <c r="B15" t="n" s="5">
        <v>30000</v>
      </c>
      <c r="C15" t="n" s="5">
        <v>30000</v>
      </c>
    </row>
    <row spans="1:3" r="16">
      <c r="A16" t="s" s="4">
        <v>38</v>
      </c>
      <c r="B16" t="n" s="5">
        <v>2228</v>
      </c>
      <c r="C16" t="n" s="5">
        <v>2548</v>
      </c>
    </row>
    <row spans="1:3" r="17">
      <c r="A17" t="s" s="4">
        <v>39</v>
      </c>
      <c r="B17" t="n" s="5">
        <v>59</v>
      </c>
      <c r="C17" t="n" s="5">
        <v>0</v>
      </c>
    </row>
    <row spans="1:3" r="18">
      <c r="A18" t="s" s="4">
        <v>40</v>
      </c>
      <c r="B18" t="n" s="5">
        <v>500</v>
      </c>
      <c r="C18" t="n" s="5">
        <v>23086</v>
      </c>
    </row>
    <row spans="1:3" r="19">
      <c r="A19" t="s" s="4">
        <v>41</v>
      </c>
      <c r="B19" t="n" s="5">
        <v>7893</v>
      </c>
      <c r="C19" t="n" s="5">
        <v>8222</v>
      </c>
    </row>
    <row spans="1:3" r="20">
      <c r="A20" t="s" s="4">
        <v>42</v>
      </c>
      <c r="B20" t="n" s="5">
        <v>1556</v>
      </c>
      <c r="C20" t="n" s="5">
        <v>1314</v>
      </c>
    </row>
    <row spans="1:3" r="21">
      <c r="A21" t="s" s="4">
        <v>43</v>
      </c>
      <c r="B21" t="n" s="5">
        <v>2657</v>
      </c>
      <c r="C21" t="n" s="5">
        <v>1427</v>
      </c>
    </row>
    <row spans="1:3" r="22">
      <c r="A22" t="s" s="4">
        <v>44</v>
      </c>
      <c r="B22" t="n" s="8">
        <v>415416</v>
      </c>
      <c r="C22" t="n" s="8">
        <v>467513</v>
      </c>
    </row>
    <row spans="1:3" r="23">
      <c r="A23" t="s" s="4">
        <v>45</v>
      </c>
    </row>
    <row spans="1:3" r="24">
      <c r="A24" t="s" s="4">
        <v>46</v>
      </c>
      <c r="B24" t="n" s="8">
        <v>6499</v>
      </c>
      <c r="C24" t="n" s="8">
        <v>2816</v>
      </c>
    </row>
    <row spans="1:3" r="25">
      <c r="A25" t="s" s="3">
        <v>47</v>
      </c>
    </row>
    <row spans="1:3" r="26">
      <c r="A26" t="s" s="4">
        <v>48</v>
      </c>
      <c r="B26" t="n" s="5">
        <v>0</v>
      </c>
      <c r="C26" t="n" s="5">
        <v>0</v>
      </c>
    </row>
    <row spans="1:3" r="27">
      <c r="A27" t="s" s="4">
        <v>49</v>
      </c>
      <c r="B27" t="n" s="5">
        <v>306</v>
      </c>
      <c r="C27" t="n" s="5">
        <v>246</v>
      </c>
    </row>
    <row spans="1:3" r="28">
      <c r="A28" t="s" s="4">
        <v>50</v>
      </c>
      <c r="B28" t="n" s="5">
        <v>265987</v>
      </c>
      <c r="C28" t="n" s="5">
        <v>216491</v>
      </c>
    </row>
    <row spans="1:3" r="29">
      <c r="A29" t="s" s="4">
        <v>51</v>
      </c>
      <c r="B29" t="n" s="5">
        <v>-14276</v>
      </c>
      <c r="C29" t="n" s="5">
        <v>-19238</v>
      </c>
    </row>
    <row spans="1:3" r="30">
      <c r="A30" t="s" s="4">
        <v>52</v>
      </c>
      <c r="B30" t="n" s="5">
        <v>1544</v>
      </c>
      <c r="C30" t="n" s="5">
        <v>0</v>
      </c>
    </row>
    <row spans="1:3" r="31">
      <c r="A31" t="s" s="4">
        <v>53</v>
      </c>
      <c r="B31" t="n" s="5">
        <v>253561</v>
      </c>
      <c r="C31" t="n" s="5">
        <v>197499</v>
      </c>
    </row>
    <row spans="1:3" r="32">
      <c r="A32" t="s" s="4">
        <v>54</v>
      </c>
      <c r="B32" t="n" s="8">
        <v>675476</v>
      </c>
      <c r="C32" t="n" s="8">
        <v>6678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23</v>
      </c>
      <c r="B1" t="s" s="2">
        <v>1</v>
      </c>
    </row>
    <row spans="1:2" r="2">
      <c r="B2" t="s" s="2">
        <v>2</v>
      </c>
    </row>
    <row spans="1:2" r="3">
      <c r="A3" t="s" s="3">
        <v>165</v>
      </c>
    </row>
    <row spans="1:2" r="4">
      <c r="A4" t="s" s="4">
        <v>224</v>
      </c>
      <c r="B4"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226</v>
      </c>
      <c r="B1" t="s" s="2">
        <v>1</v>
      </c>
    </row>
    <row spans="1:2" r="2">
      <c r="B2" t="s" s="2">
        <v>2</v>
      </c>
    </row>
    <row spans="1:2" r="3">
      <c r="A3" t="s" s="3">
        <v>169</v>
      </c>
    </row>
    <row spans="1:2" r="4">
      <c r="A4" t="s" s="4">
        <v>227</v>
      </c>
      <c r="B4" t="s" s="4">
        <v>228</v>
      </c>
    </row>
    <row spans="1:2" r="5">
      <c r="A5" t="s" s="4">
        <v>229</v>
      </c>
      <c r="B5"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1</v>
      </c>
      <c r="B1" t="s" s="2">
        <v>1</v>
      </c>
    </row>
    <row spans="1:2" r="2">
      <c r="B2" t="s" s="2">
        <v>2</v>
      </c>
    </row>
    <row spans="1:2" r="3">
      <c r="A3" t="s" s="3">
        <v>173</v>
      </c>
    </row>
    <row spans="1:2" r="4">
      <c r="A4" t="s" s="4">
        <v>232</v>
      </c>
      <c r="B4" t="s" s="4">
        <v>233</v>
      </c>
    </row>
    <row spans="1:2" r="5">
      <c r="A5" t="s" s="4">
        <v>234</v>
      </c>
      <c r="B5" t="s"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36</v>
      </c>
      <c r="B1" t="s" s="2">
        <v>1</v>
      </c>
    </row>
    <row spans="1:2" r="2">
      <c r="B2" t="s" s="2">
        <v>2</v>
      </c>
    </row>
    <row spans="1:2" r="3">
      <c r="A3" t="s" s="3">
        <v>177</v>
      </c>
    </row>
    <row spans="1:2" r="4">
      <c r="A4" t="s" s="4">
        <v>237</v>
      </c>
      <c r="B4"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39</v>
      </c>
      <c r="B1" t="s" s="2">
        <v>1</v>
      </c>
    </row>
    <row spans="1:2" r="2">
      <c r="B2" t="s" s="2">
        <v>2</v>
      </c>
    </row>
    <row spans="1:2" r="3">
      <c r="A3" t="s" s="3">
        <v>189</v>
      </c>
    </row>
    <row spans="1:2" r="4">
      <c r="A4" t="s" s="4">
        <v>240</v>
      </c>
      <c r="B4" t="s"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7"/>
    <col customWidth="1" max="3" min="3" width="44"/>
    <col customWidth="1" max="4" min="4" width="20"/>
    <col customWidth="1" max="5" min="5" width="30"/>
  </cols>
  <sheetData>
    <row spans="1:5" r="1">
      <c r="A1" t="s" s="1">
        <v>242</v>
      </c>
      <c r="B1" t="s" s="2">
        <v>243</v>
      </c>
      <c r="C1" t="s" s="2">
        <v>244</v>
      </c>
      <c r="D1" t="s" s="2">
        <v>245</v>
      </c>
      <c r="E1" t="s" s="2">
        <v>246</v>
      </c>
    </row>
    <row spans="1:5" r="2">
      <c r="A2" t="s" s="3">
        <v>247</v>
      </c>
    </row>
    <row spans="1:5" r="3">
      <c r="A3" t="s" s="4">
        <v>248</v>
      </c>
      <c r="C3" t="n" s="5">
        <v>490000000</v>
      </c>
      <c r="D3" t="n" s="5">
        <v>490000000</v>
      </c>
    </row>
    <row spans="1:5" r="4">
      <c r="A4" t="s" s="4">
        <v>249</v>
      </c>
      <c r="C4" t="n" s="8">
        <v>60223</v>
      </c>
    </row>
    <row spans="1:5" r="5">
      <c r="A5" t="s" s="4">
        <v>250</v>
      </c>
      <c r="C5" t="n" s="5">
        <v>15</v>
      </c>
    </row>
    <row spans="1:5" r="6">
      <c r="A6" t="s" s="4">
        <v>251</v>
      </c>
      <c r="C6" t="s" s="4">
        <v>252</v>
      </c>
    </row>
    <row spans="1:5" r="7">
      <c r="A7" t="s" s="4">
        <v>253</v>
      </c>
    </row>
    <row spans="1:5" r="8">
      <c r="A8" t="s" s="3">
        <v>247</v>
      </c>
    </row>
    <row spans="1:5" r="9">
      <c r="A9" t="s" s="4">
        <v>254</v>
      </c>
      <c r="C9" t="n" s="5">
        <v>23</v>
      </c>
    </row>
    <row spans="1:5" r="10">
      <c r="A10" t="s" s="4">
        <v>255</v>
      </c>
      <c r="C10" t="n" s="7">
        <v>7.2</v>
      </c>
    </row>
    <row spans="1:5" r="11">
      <c r="A11" t="s" s="4">
        <v>96</v>
      </c>
    </row>
    <row spans="1:5" r="12">
      <c r="A12" t="s" s="3">
        <v>247</v>
      </c>
    </row>
    <row spans="1:5" r="13">
      <c r="A13" t="s" s="4">
        <v>103</v>
      </c>
      <c r="C13" t="n" s="5">
        <v>6062010</v>
      </c>
    </row>
    <row spans="1:5" r="14">
      <c r="A14" t="s" s="4">
        <v>249</v>
      </c>
      <c r="C14" t="n" s="8">
        <v>61</v>
      </c>
    </row>
    <row spans="1:5" r="15">
      <c r="A15" t="s" s="4">
        <v>256</v>
      </c>
    </row>
    <row spans="1:5" r="16">
      <c r="A16" t="s" s="3">
        <v>247</v>
      </c>
    </row>
    <row spans="1:5" r="17">
      <c r="A17" t="s" s="4">
        <v>257</v>
      </c>
      <c r="C17" t="s" s="4">
        <v>252</v>
      </c>
    </row>
    <row spans="1:5" r="18">
      <c r="A18" t="s" s="4">
        <v>258</v>
      </c>
    </row>
    <row spans="1:5" r="19">
      <c r="A19" t="s" s="3">
        <v>247</v>
      </c>
    </row>
    <row spans="1:5" r="20">
      <c r="A20" t="s" s="4">
        <v>248</v>
      </c>
      <c r="E20" t="n" s="5">
        <v>250000000</v>
      </c>
    </row>
    <row spans="1:5" r="21">
      <c r="A21" t="s" s="4">
        <v>259</v>
      </c>
      <c r="E21" t="n" s="8">
        <v>10</v>
      </c>
    </row>
    <row spans="1:5" r="22">
      <c r="A22" t="s" s="4">
        <v>260</v>
      </c>
    </row>
    <row spans="1:5" r="23">
      <c r="A23" t="s" s="3">
        <v>247</v>
      </c>
    </row>
    <row spans="1:5" r="24">
      <c r="A24" t="s" s="4">
        <v>103</v>
      </c>
      <c r="C24" t="n" s="5">
        <v>30700000</v>
      </c>
    </row>
    <row spans="1:5" r="25">
      <c r="A25" t="s" s="4">
        <v>249</v>
      </c>
      <c r="C25" t="n" s="8">
        <v>305100</v>
      </c>
    </row>
    <row spans="1:5" r="26">
      <c r="A26" t="s" s="4">
        <v>261</v>
      </c>
      <c r="C26" t="n" s="8">
        <v>31600</v>
      </c>
    </row>
    <row spans="1:5" r="27">
      <c r="A27" t="s" s="4">
        <v>262</v>
      </c>
    </row>
    <row spans="1:5" r="28">
      <c r="A28" t="s" s="3">
        <v>247</v>
      </c>
    </row>
    <row spans="1:5" r="29">
      <c r="A29" t="s" s="4">
        <v>103</v>
      </c>
      <c r="B29" t="n" s="5">
        <v>275000</v>
      </c>
    </row>
    <row spans="1:5" r="30">
      <c r="A30" t="s" s="4">
        <v>263</v>
      </c>
    </row>
    <row spans="1:5" r="31">
      <c r="A31" t="s" s="3">
        <v>247</v>
      </c>
    </row>
    <row spans="1:5" r="32">
      <c r="A32" t="s" s="4">
        <v>248</v>
      </c>
      <c r="E32" t="n" s="5">
        <v>50000000</v>
      </c>
    </row>
    <row spans="1:5" r="33">
      <c r="A33" t="s" s="4">
        <v>259</v>
      </c>
      <c r="E33" t="n" s="9">
        <v>9.5</v>
      </c>
    </row>
    <row spans="1:5" r="34">
      <c r="A34" t="s" s="4">
        <v>264</v>
      </c>
    </row>
    <row spans="1:5" r="35">
      <c r="A35" t="s" s="3">
        <v>247</v>
      </c>
    </row>
    <row spans="1:5" r="36">
      <c r="A36" t="s" s="4">
        <v>265</v>
      </c>
      <c r="B36" t="n" s="8">
        <v>2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266</v>
      </c>
      <c r="B1" t="s" s="2">
        <v>1</v>
      </c>
    </row>
    <row spans="1:3" r="2">
      <c r="B2" t="s" s="2">
        <v>2</v>
      </c>
      <c r="C2" t="s" s="2">
        <v>23</v>
      </c>
    </row>
    <row spans="1:3" r="3">
      <c r="A3" t="s" s="3">
        <v>267</v>
      </c>
    </row>
    <row spans="1:3" r="4">
      <c r="A4" t="s" s="4">
        <v>30</v>
      </c>
      <c r="B4" t="n" s="8">
        <v>1897000</v>
      </c>
      <c r="C4" t="n" s="8">
        <v>0</v>
      </c>
    </row>
    <row spans="1:3" r="5">
      <c r="A5" t="s" s="4">
        <v>268</v>
      </c>
      <c r="B5" t="n" s="5">
        <v>1800000</v>
      </c>
    </row>
    <row spans="1:3" r="6">
      <c r="A6" t="s" s="4">
        <v>39</v>
      </c>
      <c r="B6" t="n" s="5">
        <v>59000</v>
      </c>
      <c r="C6" t="n" s="5">
        <v>0</v>
      </c>
    </row>
    <row spans="1:3" r="7">
      <c r="A7" t="s" s="4">
        <v>269</v>
      </c>
      <c r="B7" t="n" s="8">
        <v>0</v>
      </c>
      <c r="C7" t="n" s="8">
        <v>0</v>
      </c>
    </row>
    <row spans="1:3" r="8">
      <c r="A8" t="s" s="4">
        <v>270</v>
      </c>
    </row>
    <row spans="1:3" r="9">
      <c r="A9" t="s" s="3">
        <v>267</v>
      </c>
    </row>
    <row spans="1:3" r="10">
      <c r="A10" t="s" s="4">
        <v>271</v>
      </c>
      <c r="B10" t="s" s="4">
        <v>272</v>
      </c>
    </row>
    <row spans="1:3" r="11">
      <c r="A11" t="s" s="4">
        <v>273</v>
      </c>
    </row>
    <row spans="1:3" r="12">
      <c r="A12" t="s" s="3">
        <v>267</v>
      </c>
    </row>
    <row spans="1:3" r="13">
      <c r="A13" t="s" s="4">
        <v>274</v>
      </c>
      <c r="B13" t="s"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44"/>
  </cols>
  <sheetData>
    <row spans="1:2" r="1">
      <c r="A1" t="s" s="1">
        <v>276</v>
      </c>
      <c r="B1" t="s" s="2">
        <v>277</v>
      </c>
    </row>
    <row spans="1:2" r="2">
      <c r="A2" t="s" s="3">
        <v>278</v>
      </c>
    </row>
    <row spans="1:2" r="3">
      <c r="A3" t="s" s="4">
        <v>279</v>
      </c>
      <c r="B3" t="n" s="5">
        <v>4</v>
      </c>
    </row>
    <row spans="1:2" r="4">
      <c r="A4" t="s" s="4">
        <v>280</v>
      </c>
      <c r="B4" t="n" s="5">
        <v>4</v>
      </c>
    </row>
    <row spans="1:2" r="5">
      <c r="A5" t="s" s="4">
        <v>281</v>
      </c>
    </row>
    <row spans="1:2" r="6">
      <c r="A6" t="s" s="3">
        <v>278</v>
      </c>
    </row>
    <row spans="1:2" r="7">
      <c r="A7" t="s" s="4">
        <v>282</v>
      </c>
      <c r="B7" t="n" s="10">
        <v>22.4</v>
      </c>
    </row>
    <row spans="1:2" r="8">
      <c r="A8" t="s" s="4">
        <v>283</v>
      </c>
    </row>
    <row spans="1:2" r="9">
      <c r="A9" t="s" s="3">
        <v>278</v>
      </c>
    </row>
    <row spans="1:2" r="10">
      <c r="A10" t="s" s="4">
        <v>284</v>
      </c>
      <c r="B10" t="s" s="4">
        <v>285</v>
      </c>
    </row>
    <row spans="1:2" r="11">
      <c r="A11" t="s" s="4">
        <v>286</v>
      </c>
    </row>
    <row spans="1:2" r="12">
      <c r="A12" t="s" s="3">
        <v>278</v>
      </c>
    </row>
    <row spans="1:2" r="13">
      <c r="A13" t="s" s="4">
        <v>284</v>
      </c>
      <c r="B13" t="s" s="4">
        <v>287</v>
      </c>
    </row>
    <row spans="1:2" r="14">
      <c r="A14" t="s" s="4">
        <v>288</v>
      </c>
    </row>
    <row spans="1:2" r="15">
      <c r="A15" t="s" s="3">
        <v>278</v>
      </c>
    </row>
    <row spans="1:2" r="16">
      <c r="A16" t="s" s="4">
        <v>284</v>
      </c>
      <c r="B16" t="s" s="4">
        <v>289</v>
      </c>
    </row>
    <row spans="1:2" r="17">
      <c r="A17" t="s" s="4">
        <v>290</v>
      </c>
    </row>
    <row spans="1:2" r="18">
      <c r="A18" t="s" s="3">
        <v>278</v>
      </c>
    </row>
    <row spans="1:2" r="19">
      <c r="A19" t="s" s="4">
        <v>284</v>
      </c>
      <c r="B19" t="s" s="4">
        <v>291</v>
      </c>
    </row>
    <row spans="1:2" r="20">
      <c r="A20" t="s" s="4">
        <v>292</v>
      </c>
    </row>
    <row spans="1:2" r="21">
      <c r="A21" t="s" s="3">
        <v>278</v>
      </c>
    </row>
    <row spans="1:2" r="22">
      <c r="A22" t="s" s="4">
        <v>293</v>
      </c>
      <c r="B22" t="n" s="5">
        <v>2</v>
      </c>
    </row>
    <row spans="1:2" r="23">
      <c r="A23" t="s" s="4">
        <v>294</v>
      </c>
    </row>
    <row spans="1:2" r="24">
      <c r="A24" t="s" s="3">
        <v>278</v>
      </c>
    </row>
    <row spans="1:2" r="25">
      <c r="A25" t="s" s="4">
        <v>284</v>
      </c>
      <c r="B25" t="s" s="4">
        <v>287</v>
      </c>
    </row>
    <row spans="1:2" r="26">
      <c r="A26" t="s" s="4">
        <v>295</v>
      </c>
    </row>
    <row spans="1:2" r="27">
      <c r="A27" t="s" s="3">
        <v>278</v>
      </c>
    </row>
    <row spans="1:2" r="28">
      <c r="A28" t="s" s="4">
        <v>284</v>
      </c>
      <c r="B28" t="s" s="4">
        <v>296</v>
      </c>
    </row>
    <row spans="1:2" r="29">
      <c r="A29" t="s" s="4">
        <v>297</v>
      </c>
    </row>
    <row spans="1:2" r="30">
      <c r="A30" t="s" s="3">
        <v>278</v>
      </c>
    </row>
    <row spans="1:2" r="31">
      <c r="A31" t="s" s="4">
        <v>284</v>
      </c>
      <c r="B31" t="s" s="4">
        <v>291</v>
      </c>
    </row>
    <row spans="1:2" r="32">
      <c r="A32" t="s" s="4">
        <v>298</v>
      </c>
      <c r="B32" t="n" s="5">
        <v>2</v>
      </c>
    </row>
    <row spans="1:2" r="33">
      <c r="A33" t="s" s="4">
        <v>299</v>
      </c>
    </row>
    <row spans="1:2" r="34">
      <c r="A34" t="s" s="3">
        <v>278</v>
      </c>
    </row>
    <row spans="1:2" r="35">
      <c r="A35" t="s" s="4">
        <v>284</v>
      </c>
      <c r="B35" t="s" s="4">
        <v>300</v>
      </c>
    </row>
    <row spans="1:2" r="36">
      <c r="A36" t="s" s="4">
        <v>298</v>
      </c>
      <c r="B36" t="n" s="5">
        <v>4</v>
      </c>
    </row>
    <row spans="1:2" r="37">
      <c r="A37" t="s" s="4">
        <v>301</v>
      </c>
    </row>
    <row spans="1:2" r="38">
      <c r="A38" t="s" s="3">
        <v>278</v>
      </c>
    </row>
    <row spans="1:2" r="39">
      <c r="A39" t="s" s="4">
        <v>284</v>
      </c>
      <c r="B39" t="s" s="4">
        <v>287</v>
      </c>
    </row>
    <row spans="1:2" r="40">
      <c r="A40" t="s" s="4">
        <v>298</v>
      </c>
      <c r="B40" t="n" s="5">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302</v>
      </c>
      <c r="B1" t="s" s="2">
        <v>303</v>
      </c>
    </row>
    <row spans="1:2" r="2">
      <c r="A2" t="s" s="4">
        <v>304</v>
      </c>
    </row>
    <row spans="1:2" r="3">
      <c r="A3" t="s" s="3">
        <v>305</v>
      </c>
    </row>
    <row spans="1:2" r="4">
      <c r="A4" t="s" s="4">
        <v>306</v>
      </c>
      <c r="B4" t="n" s="10">
        <v>401.7</v>
      </c>
    </row>
    <row spans="1:2" r="5">
      <c r="A5" t="s" s="4">
        <v>307</v>
      </c>
    </row>
    <row spans="1:2" r="6">
      <c r="A6" t="s" s="3">
        <v>305</v>
      </c>
    </row>
    <row spans="1:2" r="7">
      <c r="A7" t="s" s="4">
        <v>306</v>
      </c>
      <c r="B7" t="n" s="10">
        <v>40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308</v>
      </c>
      <c r="B1" t="s" s="2">
        <v>303</v>
      </c>
    </row>
    <row spans="1:2" r="2">
      <c r="A2" t="s" s="3">
        <v>305</v>
      </c>
    </row>
    <row spans="1:2" r="3">
      <c r="A3" t="s" s="4">
        <v>309</v>
      </c>
      <c r="B3" t="n" s="8">
        <v>1603</v>
      </c>
    </row>
    <row spans="1:2" r="4">
      <c r="A4" t="s" s="4">
        <v>310</v>
      </c>
      <c r="B4" t="n" s="5">
        <v>-59</v>
      </c>
    </row>
    <row spans="1:2" r="5">
      <c r="A5" t="s" s="4">
        <v>311</v>
      </c>
    </row>
    <row spans="1:2" r="6">
      <c r="A6" t="s" s="3">
        <v>305</v>
      </c>
    </row>
    <row spans="1:2" r="7">
      <c r="A7" t="s" s="4">
        <v>309</v>
      </c>
      <c r="B7" t="n" s="5">
        <v>0</v>
      </c>
    </row>
    <row spans="1:2" r="8">
      <c r="A8" t="s" s="4">
        <v>310</v>
      </c>
      <c r="B8" t="n" s="5">
        <v>0</v>
      </c>
    </row>
    <row spans="1:2" r="9">
      <c r="A9" t="s" s="4">
        <v>312</v>
      </c>
    </row>
    <row spans="1:2" r="10">
      <c r="A10" t="s" s="3">
        <v>305</v>
      </c>
    </row>
    <row spans="1:2" r="11">
      <c r="A11" t="s" s="4">
        <v>309</v>
      </c>
      <c r="B11" t="n" s="5">
        <v>1603</v>
      </c>
    </row>
    <row spans="1:2" r="12">
      <c r="A12" t="s" s="4">
        <v>310</v>
      </c>
      <c r="B12" t="n" s="5">
        <v>-59</v>
      </c>
    </row>
    <row spans="1:2" r="13">
      <c r="A13" t="s" s="4">
        <v>313</v>
      </c>
    </row>
    <row spans="1:2" r="14">
      <c r="A14" t="s" s="3">
        <v>305</v>
      </c>
    </row>
    <row spans="1:2" r="15">
      <c r="A15" t="s" s="4">
        <v>309</v>
      </c>
      <c r="B15" t="n" s="5">
        <v>0</v>
      </c>
    </row>
    <row spans="1:2" r="16">
      <c r="A16" t="s" s="4">
        <v>310</v>
      </c>
      <c r="B16" t="n" s="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v>
      </c>
      <c r="B1" t="s" s="2">
        <v>2</v>
      </c>
      <c r="C1" t="s" s="2">
        <v>23</v>
      </c>
    </row>
    <row spans="1:3" r="2">
      <c r="A2" t="s" s="3">
        <v>56</v>
      </c>
    </row>
    <row spans="1:3" r="3">
      <c r="A3" t="s" s="4">
        <v>57</v>
      </c>
      <c r="B3" t="n" s="8">
        <v>11885</v>
      </c>
      <c r="C3" t="n" s="8">
        <v>4574</v>
      </c>
    </row>
    <row spans="1:3" r="4">
      <c r="A4" t="s" s="4">
        <v>58</v>
      </c>
      <c r="B4" t="n" s="5">
        <v>5080</v>
      </c>
      <c r="C4" t="n" s="5">
        <v>1726</v>
      </c>
    </row>
    <row spans="1:3" r="5">
      <c r="A5" t="s" s="4">
        <v>59</v>
      </c>
      <c r="B5" t="n" s="5">
        <v>1219</v>
      </c>
      <c r="C5" t="n" s="5">
        <v>602</v>
      </c>
    </row>
    <row spans="1:3" r="6">
      <c r="A6" t="s" s="4">
        <v>60</v>
      </c>
      <c r="B6" t="n" s="8">
        <v>417</v>
      </c>
      <c r="C6" t="n" s="8">
        <v>88</v>
      </c>
    </row>
    <row spans="1:3" r="7">
      <c r="A7" t="s" s="4">
        <v>61</v>
      </c>
      <c r="B7" t="n" s="9">
        <v>0.01</v>
      </c>
      <c r="C7" t="n" s="9">
        <v>0.01</v>
      </c>
    </row>
    <row spans="1:3" r="8">
      <c r="A8" t="s" s="4">
        <v>62</v>
      </c>
      <c r="B8" t="n" s="5">
        <v>10000000</v>
      </c>
      <c r="C8" t="n" s="5">
        <v>10000000</v>
      </c>
    </row>
    <row spans="1:3" r="9">
      <c r="A9" t="s" s="4">
        <v>63</v>
      </c>
      <c r="B9" t="n" s="5">
        <v>0</v>
      </c>
      <c r="C9" t="n" s="5">
        <v>0</v>
      </c>
    </row>
    <row spans="1:3" r="10">
      <c r="A10" t="s" s="4">
        <v>64</v>
      </c>
      <c r="B10" t="n" s="5">
        <v>0</v>
      </c>
      <c r="C10" t="n" s="5">
        <v>0</v>
      </c>
    </row>
    <row spans="1:3" r="11">
      <c r="A11" t="s" s="4">
        <v>65</v>
      </c>
      <c r="B11" t="n" s="9">
        <v>0.01</v>
      </c>
      <c r="C11" t="n" s="9">
        <v>0.01</v>
      </c>
    </row>
    <row spans="1:3" r="12">
      <c r="A12" t="s" s="4">
        <v>66</v>
      </c>
      <c r="B12" t="n" s="5">
        <v>490000000</v>
      </c>
      <c r="C12" t="n" s="5">
        <v>490000000</v>
      </c>
    </row>
    <row spans="1:3" r="13">
      <c r="A13" t="s" s="4">
        <v>67</v>
      </c>
      <c r="B13" t="n" s="5">
        <v>30620279</v>
      </c>
      <c r="C13" t="n" s="5">
        <v>24650094</v>
      </c>
    </row>
    <row spans="1:3" r="14">
      <c r="A14" t="s" s="4">
        <v>68</v>
      </c>
      <c r="B14" t="n" s="5">
        <v>30620279</v>
      </c>
      <c r="C14" t="n" s="5">
        <v>24650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r="A1" t="s" s="1">
        <v>314</v>
      </c>
      <c r="B1" t="s" s="2">
        <v>315</v>
      </c>
      <c r="C1" t="s" s="2">
        <v>303</v>
      </c>
      <c r="D1" t="s" s="2">
        <v>316</v>
      </c>
      <c r="E1" t="s" s="2">
        <v>303</v>
      </c>
      <c r="F1" t="s" s="2">
        <v>317</v>
      </c>
    </row>
    <row spans="1:6" r="2">
      <c r="A2" t="s" s="3">
        <v>318</v>
      </c>
    </row>
    <row spans="1:6" r="3">
      <c r="A3" t="s" s="4">
        <v>75</v>
      </c>
      <c r="B3" t="n" s="8">
        <v>12800</v>
      </c>
      <c r="C3" t="n" s="8">
        <v>0</v>
      </c>
      <c r="D3" t="n" s="8">
        <v>0</v>
      </c>
      <c r="E3" t="n" s="8">
        <v>12767</v>
      </c>
      <c r="F3" t="n" s="8">
        <v>0</v>
      </c>
    </row>
    <row spans="1:6" r="4">
      <c r="A4" t="s" s="4">
        <v>319</v>
      </c>
      <c r="B4" t="n" s="8">
        <v>520</v>
      </c>
    </row>
    <row spans="1:6" r="5">
      <c r="A5" t="s" s="3">
        <v>320</v>
      </c>
    </row>
    <row spans="1:6" r="6">
      <c r="A6" t="s" s="4">
        <v>321</v>
      </c>
      <c r="D6" t="n" s="5">
        <v>215692</v>
      </c>
      <c r="F6" t="n" s="5">
        <v>215692</v>
      </c>
    </row>
    <row spans="1:6" r="7">
      <c r="A7" t="s" s="4">
        <v>322</v>
      </c>
      <c r="C7" t="n" s="5">
        <v>13170</v>
      </c>
      <c r="D7" t="n" s="5">
        <v>1428</v>
      </c>
      <c r="E7" t="n" s="5">
        <v>39514</v>
      </c>
      <c r="F7" t="n" s="5">
        <v>1886</v>
      </c>
    </row>
    <row spans="1:6" r="8">
      <c r="A8" t="s" s="3">
        <v>323</v>
      </c>
    </row>
    <row spans="1:6" r="9">
      <c r="A9" t="s" s="4">
        <v>324</v>
      </c>
      <c r="C9" t="n" s="8">
        <v>606</v>
      </c>
      <c r="D9" t="n" s="5">
        <v>4167</v>
      </c>
      <c r="E9" t="n" s="5">
        <v>645</v>
      </c>
      <c r="F9" t="n" s="8">
        <v>4730</v>
      </c>
    </row>
    <row spans="1:6" r="10">
      <c r="A10" t="s" s="4">
        <v>325</v>
      </c>
    </row>
    <row spans="1:6" r="11">
      <c r="A11" t="s" s="3">
        <v>318</v>
      </c>
    </row>
    <row spans="1:6" r="12">
      <c r="A12" t="s" s="4">
        <v>326</v>
      </c>
      <c r="F12" t="n" s="5">
        <v>10</v>
      </c>
    </row>
    <row spans="1:6" r="13">
      <c r="A13" t="s" s="4">
        <v>327</v>
      </c>
      <c r="F13" t="n" s="8">
        <v>215700</v>
      </c>
    </row>
    <row spans="1:6" r="14">
      <c r="A14" t="s" s="3">
        <v>320</v>
      </c>
    </row>
    <row spans="1:6" r="15">
      <c r="A15" t="s" s="4">
        <v>25</v>
      </c>
      <c r="D15" t="n" s="5">
        <v>21829</v>
      </c>
      <c r="F15" t="n" s="5">
        <v>21829</v>
      </c>
    </row>
    <row spans="1:6" r="16">
      <c r="A16" t="s" s="4">
        <v>328</v>
      </c>
      <c r="D16" t="n" s="5">
        <v>175785</v>
      </c>
      <c r="F16" t="n" s="5">
        <v>175785</v>
      </c>
    </row>
    <row spans="1:6" r="17">
      <c r="A17" t="s" s="4">
        <v>322</v>
      </c>
      <c r="D17" t="n" s="5">
        <v>1400</v>
      </c>
      <c r="F17" t="n" s="5">
        <v>1900</v>
      </c>
    </row>
    <row spans="1:6" r="18">
      <c r="A18" t="s" s="4">
        <v>329</v>
      </c>
      <c r="D18" t="n" s="5">
        <v>-4300</v>
      </c>
      <c r="F18" t="n" s="5">
        <v>-5100</v>
      </c>
    </row>
    <row spans="1:6" r="19">
      <c r="A19" t="s" s="3">
        <v>323</v>
      </c>
    </row>
    <row spans="1:6" r="20">
      <c r="A20" t="s" s="4">
        <v>330</v>
      </c>
      <c r="D20" t="n" s="5">
        <v>4248</v>
      </c>
      <c r="F20" t="n" s="5">
        <v>7842</v>
      </c>
    </row>
    <row spans="1:6" r="21">
      <c r="A21" t="s" s="4">
        <v>120</v>
      </c>
      <c r="D21" t="n" s="5">
        <v>667</v>
      </c>
      <c r="F21" t="n" s="5">
        <v>-3389</v>
      </c>
    </row>
    <row spans="1:6" r="22">
      <c r="A22" t="s" s="4">
        <v>324</v>
      </c>
      <c r="D22" t="n" s="5">
        <v>4200</v>
      </c>
      <c r="E22" t="n" s="8">
        <v>491</v>
      </c>
      <c r="F22" t="n" s="5">
        <v>4700</v>
      </c>
    </row>
    <row spans="1:6" r="23">
      <c r="A23" t="s" s="4">
        <v>331</v>
      </c>
    </row>
    <row spans="1:6" r="24">
      <c r="A24" t="s" s="3">
        <v>320</v>
      </c>
    </row>
    <row spans="1:6" r="25">
      <c r="A25" t="s" s="4">
        <v>332</v>
      </c>
      <c r="D25" t="n" s="8">
        <v>18078</v>
      </c>
      <c r="F25" t="n" s="8">
        <v>180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3</v>
      </c>
      <c r="B1" t="s" s="2">
        <v>70</v>
      </c>
      <c r="D1" t="s" s="2">
        <v>1</v>
      </c>
    </row>
    <row spans="1:5" r="2">
      <c r="B2" t="s" s="2">
        <v>2</v>
      </c>
      <c r="C2" t="s" s="2">
        <v>71</v>
      </c>
      <c r="D2" t="s" s="2">
        <v>2</v>
      </c>
      <c r="E2" t="s" s="2">
        <v>71</v>
      </c>
    </row>
    <row spans="1:5" r="3">
      <c r="A3" t="s" s="3">
        <v>334</v>
      </c>
    </row>
    <row spans="1:5" r="4">
      <c r="A4" t="s" s="4">
        <v>335</v>
      </c>
      <c r="B4" t="n" s="8">
        <v>2003</v>
      </c>
      <c r="C4" t="n" s="8">
        <v>0</v>
      </c>
      <c r="D4" t="n" s="8">
        <v>1544</v>
      </c>
      <c r="E4" t="n" s="8">
        <v>0</v>
      </c>
    </row>
    <row spans="1:5" r="5">
      <c r="A5" t="s" s="4">
        <v>336</v>
      </c>
    </row>
    <row spans="1:5" r="6">
      <c r="A6" t="s" s="3">
        <v>334</v>
      </c>
    </row>
    <row spans="1:5" r="7">
      <c r="A7" t="s" s="4">
        <v>337</v>
      </c>
      <c r="B7" t="n" s="5">
        <v>1400</v>
      </c>
      <c r="D7" t="n" s="5">
        <v>1400</v>
      </c>
    </row>
    <row spans="1:5" r="8">
      <c r="A8" t="s" s="4">
        <v>338</v>
      </c>
    </row>
    <row spans="1:5" r="9">
      <c r="A9" t="s" s="3">
        <v>334</v>
      </c>
    </row>
    <row spans="1:5" r="10">
      <c r="A10" t="s" s="4">
        <v>339</v>
      </c>
      <c r="B10" t="n" s="5">
        <v>-59</v>
      </c>
      <c r="D10" t="n" s="5">
        <v>-59</v>
      </c>
    </row>
    <row spans="1:5" r="11">
      <c r="A11" t="s" s="4">
        <v>340</v>
      </c>
    </row>
    <row spans="1:5" r="12">
      <c r="A12" t="s" s="3">
        <v>334</v>
      </c>
    </row>
    <row spans="1:5" r="13">
      <c r="A13" t="s" s="4">
        <v>341</v>
      </c>
      <c r="B13" t="n" s="5">
        <v>232400</v>
      </c>
      <c r="D13" t="n" s="5">
        <v>232400</v>
      </c>
    </row>
    <row spans="1:5" r="14">
      <c r="A14" t="s" s="4">
        <v>342</v>
      </c>
      <c r="B14" t="n" s="5">
        <v>1603</v>
      </c>
      <c r="D14" t="n" s="5">
        <v>1603</v>
      </c>
    </row>
    <row spans="1:5" r="15">
      <c r="A15" t="s" s="4">
        <v>343</v>
      </c>
    </row>
    <row spans="1:5" r="16">
      <c r="A16" t="s" s="3">
        <v>334</v>
      </c>
    </row>
    <row spans="1:5" r="17">
      <c r="A17" t="s" s="4">
        <v>341</v>
      </c>
      <c r="B17" t="n" s="8">
        <v>21670</v>
      </c>
      <c r="D17" t="n" s="8">
        <v>21670</v>
      </c>
    </row>
    <row spans="1:5" r="18">
      <c r="A18" t="s" s="4">
        <v>344</v>
      </c>
      <c r="B18" t="s" s="4">
        <v>345</v>
      </c>
      <c r="D18" t="s" s="4">
        <v>345</v>
      </c>
    </row>
    <row spans="1:5" r="19">
      <c r="A19" t="s" s="4">
        <v>346</v>
      </c>
    </row>
    <row spans="1:5" r="20">
      <c r="A20" t="s" s="3">
        <v>334</v>
      </c>
    </row>
    <row spans="1:5" r="21">
      <c r="A21" t="s" s="4">
        <v>344</v>
      </c>
      <c r="B21" t="s" s="4">
        <v>347</v>
      </c>
      <c r="D21" t="s" s="4">
        <v>347</v>
      </c>
    </row>
    <row spans="1:5" r="22">
      <c r="A22" t="s" s="4">
        <v>348</v>
      </c>
    </row>
    <row spans="1:5" r="23">
      <c r="A23" t="s" s="3">
        <v>334</v>
      </c>
    </row>
    <row spans="1:5" r="24">
      <c r="A24" t="s" s="4">
        <v>344</v>
      </c>
      <c r="B24" t="s" s="4">
        <v>349</v>
      </c>
      <c r="D24" t="s" s="4">
        <v>3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80"/>
    <col customWidth="1" max="2" min="2" width="25"/>
  </cols>
  <sheetData>
    <row spans="1:2" r="1">
      <c r="A1" t="s" s="1">
        <v>350</v>
      </c>
      <c r="B1" t="s" s="2">
        <v>95</v>
      </c>
    </row>
    <row spans="1:2" r="2">
      <c r="A2" t="s" s="3">
        <v>351</v>
      </c>
    </row>
    <row spans="1:2" r="3">
      <c r="A3" t="s" s="4">
        <v>352</v>
      </c>
      <c r="B3" t="s" s="4">
        <v>353</v>
      </c>
    </row>
    <row spans="1:2" r="4">
      <c r="A4" t="s" s="4">
        <v>354</v>
      </c>
      <c r="B4" t="s" s="4">
        <v>349</v>
      </c>
    </row>
    <row spans="1:2" r="5">
      <c r="A5" t="s" s="3">
        <v>355</v>
      </c>
    </row>
    <row spans="1:2" r="6">
      <c r="A6" t="s" s="4">
        <v>356</v>
      </c>
      <c r="B6" t="n" s="8">
        <v>430916000</v>
      </c>
    </row>
    <row spans="1:2" r="7">
      <c r="A7" t="s" s="4">
        <v>357</v>
      </c>
      <c r="B7" t="n" s="5">
        <v>135423000</v>
      </c>
    </row>
    <row spans="1:2" r="8">
      <c r="A8" t="s" s="4">
        <v>358</v>
      </c>
      <c r="B8" t="n" s="5">
        <v>-165816000</v>
      </c>
    </row>
    <row spans="1:2" r="9">
      <c r="A9" t="s" s="4">
        <v>359</v>
      </c>
      <c r="B9" t="n" s="5">
        <v>400523000</v>
      </c>
    </row>
    <row spans="1:2" r="10">
      <c r="A10" t="s" s="4">
        <v>360</v>
      </c>
      <c r="B10" t="n" s="5">
        <v>371500000</v>
      </c>
    </row>
    <row spans="1:2" r="11">
      <c r="A11" t="s" s="4">
        <v>361</v>
      </c>
    </row>
    <row spans="1:2" r="12">
      <c r="A12" t="s" s="3">
        <v>355</v>
      </c>
    </row>
    <row spans="1:2" r="13">
      <c r="A13" t="s" s="4">
        <v>362</v>
      </c>
      <c r="B13" t="n" s="5">
        <v>265200000</v>
      </c>
    </row>
    <row spans="1:2" r="14">
      <c r="A14" t="s" s="4">
        <v>363</v>
      </c>
    </row>
    <row spans="1:2" r="15">
      <c r="A15" t="s" s="3">
        <v>355</v>
      </c>
    </row>
    <row spans="1:2" r="16">
      <c r="A16" t="s" s="4">
        <v>359</v>
      </c>
      <c r="B16" t="n" s="8">
        <v>54100000</v>
      </c>
    </row>
    <row spans="1:2" r="17">
      <c r="A17" t="s" s="4">
        <v>364</v>
      </c>
    </row>
    <row spans="1:2" r="18">
      <c r="A18" t="s" s="3">
        <v>355</v>
      </c>
    </row>
    <row spans="1:2" r="19">
      <c r="A19" t="s" s="4">
        <v>365</v>
      </c>
      <c r="B19" t="s" s="4">
        <v>272</v>
      </c>
    </row>
    <row spans="1:2" r="20">
      <c r="A20" t="s" s="4">
        <v>366</v>
      </c>
    </row>
    <row spans="1:2" r="21">
      <c r="A21" t="s" s="3">
        <v>355</v>
      </c>
    </row>
    <row spans="1:2" r="22">
      <c r="A22" t="s" s="4">
        <v>356</v>
      </c>
      <c r="B22" t="n" s="8">
        <v>35100000</v>
      </c>
    </row>
    <row spans="1:2" r="23">
      <c r="A23" t="s" s="4">
        <v>357</v>
      </c>
      <c r="B23" t="n" s="5">
        <v>125570000</v>
      </c>
    </row>
    <row spans="1:2" r="24">
      <c r="A24" t="s" s="4">
        <v>358</v>
      </c>
      <c r="B24" t="n" s="5">
        <v>0</v>
      </c>
    </row>
    <row spans="1:2" r="25">
      <c r="A25" t="s" s="4">
        <v>359</v>
      </c>
      <c r="B25" t="n" s="8">
        <v>160670000</v>
      </c>
    </row>
    <row spans="1:2" r="26">
      <c r="A26" t="s" s="4">
        <v>367</v>
      </c>
    </row>
    <row spans="1:2" r="27">
      <c r="A27" t="s" s="3">
        <v>355</v>
      </c>
    </row>
    <row spans="1:2" r="28">
      <c r="A28" t="s" s="4">
        <v>368</v>
      </c>
      <c r="B28" t="s" s="4">
        <v>347</v>
      </c>
    </row>
    <row spans="1:2" r="29">
      <c r="A29" t="s" s="4">
        <v>369</v>
      </c>
    </row>
    <row spans="1:2" r="30">
      <c r="A30" t="s" s="3">
        <v>355</v>
      </c>
    </row>
    <row spans="1:2" r="31">
      <c r="A31" t="s" s="4">
        <v>368</v>
      </c>
      <c r="B31" t="s" s="4">
        <v>370</v>
      </c>
    </row>
    <row spans="1:2" r="32">
      <c r="A32" t="s" s="4">
        <v>371</v>
      </c>
    </row>
    <row spans="1:2" r="33">
      <c r="A33" t="s" s="3">
        <v>351</v>
      </c>
    </row>
    <row spans="1:2" r="34">
      <c r="A34" t="s" s="4">
        <v>354</v>
      </c>
      <c r="B34" t="s" s="4">
        <v>372</v>
      </c>
    </row>
    <row spans="1:2" r="35">
      <c r="A35" t="s" s="3">
        <v>355</v>
      </c>
    </row>
    <row spans="1:2" r="36">
      <c r="A36" t="s" s="4">
        <v>356</v>
      </c>
      <c r="B36" t="n" s="8">
        <v>0</v>
      </c>
    </row>
    <row spans="1:2" r="37">
      <c r="A37" t="s" s="4">
        <v>357</v>
      </c>
      <c r="B37" t="n" s="5">
        <v>9853000</v>
      </c>
    </row>
    <row spans="1:2" r="38">
      <c r="A38" t="s" s="4">
        <v>358</v>
      </c>
      <c r="B38" t="n" s="5">
        <v>0</v>
      </c>
    </row>
    <row spans="1:2" r="39">
      <c r="A39" t="s" s="4">
        <v>359</v>
      </c>
      <c r="B39" t="n" s="8">
        <v>9853000</v>
      </c>
    </row>
    <row spans="1:2" r="40">
      <c r="A40" t="s" s="4">
        <v>373</v>
      </c>
    </row>
    <row spans="1:2" r="41">
      <c r="A41" t="s" s="3">
        <v>355</v>
      </c>
    </row>
    <row spans="1:2" r="42">
      <c r="A42" t="s" s="4">
        <v>374</v>
      </c>
      <c r="B42" t="s" s="4">
        <v>375</v>
      </c>
    </row>
    <row spans="1:2" r="43">
      <c r="A43" t="s" s="4">
        <v>376</v>
      </c>
    </row>
    <row spans="1:2" r="44">
      <c r="A44" t="s" s="3">
        <v>355</v>
      </c>
    </row>
    <row spans="1:2" r="45">
      <c r="A45" t="s" s="4">
        <v>368</v>
      </c>
      <c r="B45" t="s" s="4">
        <v>377</v>
      </c>
    </row>
    <row spans="1:2" r="46">
      <c r="A46" t="s" s="4">
        <v>378</v>
      </c>
      <c r="B46" t="s" s="4">
        <v>379</v>
      </c>
    </row>
    <row spans="1:2" r="47">
      <c r="A47" t="s" s="4">
        <v>380</v>
      </c>
    </row>
    <row spans="1:2" r="48">
      <c r="A48" t="s" s="3">
        <v>355</v>
      </c>
    </row>
    <row spans="1:2" r="49">
      <c r="A49" t="s" s="4">
        <v>368</v>
      </c>
      <c r="B49" t="s" s="4">
        <v>381</v>
      </c>
    </row>
    <row spans="1:2" r="50">
      <c r="A50" t="s" s="4">
        <v>378</v>
      </c>
      <c r="B50" t="s" s="4">
        <v>382</v>
      </c>
    </row>
    <row spans="1:2" r="51">
      <c r="A51" t="s" s="4">
        <v>383</v>
      </c>
    </row>
    <row spans="1:2" r="52">
      <c r="A52" t="s" s="3">
        <v>355</v>
      </c>
    </row>
    <row spans="1:2" r="53">
      <c r="A53" t="s" s="4">
        <v>356</v>
      </c>
      <c r="B53" t="n" s="8">
        <v>365816000</v>
      </c>
    </row>
    <row spans="1:2" r="54">
      <c r="A54" t="s" s="4">
        <v>357</v>
      </c>
      <c r="B54" t="n" s="5">
        <v>0</v>
      </c>
    </row>
    <row spans="1:2" r="55">
      <c r="A55" t="s" s="4">
        <v>358</v>
      </c>
      <c r="B55" t="n" s="5">
        <v>-165816000</v>
      </c>
    </row>
    <row spans="1:2" r="56">
      <c r="A56" t="s" s="4">
        <v>359</v>
      </c>
      <c r="B56" t="n" s="8">
        <v>200000000</v>
      </c>
    </row>
    <row spans="1:2" r="57">
      <c r="A57" t="s" s="4">
        <v>384</v>
      </c>
    </row>
    <row spans="1:2" r="58">
      <c r="A58" t="s" s="3">
        <v>355</v>
      </c>
    </row>
    <row spans="1:2" r="59">
      <c r="A59" t="s" s="4">
        <v>374</v>
      </c>
      <c r="B59" t="s" s="4">
        <v>382</v>
      </c>
    </row>
    <row spans="1:2" r="60">
      <c r="A60" t="s" s="4">
        <v>385</v>
      </c>
    </row>
    <row spans="1:2" r="61">
      <c r="A61" t="s" s="3">
        <v>355</v>
      </c>
    </row>
    <row spans="1:2" r="62">
      <c r="A62" t="s" s="4">
        <v>365</v>
      </c>
      <c r="B62" t="s" s="4">
        <v>386</v>
      </c>
    </row>
    <row spans="1:2" r="63">
      <c r="A63" t="s" s="4">
        <v>387</v>
      </c>
    </row>
    <row spans="1:2" r="64">
      <c r="A64" t="s" s="3">
        <v>355</v>
      </c>
    </row>
    <row spans="1:2" r="65">
      <c r="A65" t="s" s="4">
        <v>365</v>
      </c>
      <c r="B65" t="s" s="4">
        <v>388</v>
      </c>
    </row>
    <row spans="1:2" r="66">
      <c r="A66" t="s" s="4">
        <v>389</v>
      </c>
    </row>
    <row spans="1:2" r="67">
      <c r="A67" t="s" s="3">
        <v>355</v>
      </c>
    </row>
    <row spans="1:2" r="68">
      <c r="A68" t="s" s="4">
        <v>365</v>
      </c>
      <c r="B68" t="s" s="4">
        <v>390</v>
      </c>
    </row>
    <row spans="1:2" r="69">
      <c r="A69" t="s" s="4">
        <v>391</v>
      </c>
    </row>
    <row spans="1:2" r="70">
      <c r="A70" t="s" s="3">
        <v>351</v>
      </c>
    </row>
    <row spans="1:2" r="71">
      <c r="A71" t="s" s="4">
        <v>354</v>
      </c>
      <c r="B71" t="s" s="4">
        <v>349</v>
      </c>
    </row>
    <row spans="1:2" r="72">
      <c r="A72" t="s" s="4">
        <v>392</v>
      </c>
    </row>
    <row spans="1:2" r="73">
      <c r="A73" t="s" s="3">
        <v>355</v>
      </c>
    </row>
    <row spans="1:2" r="74">
      <c r="A74" t="s" s="4">
        <v>393</v>
      </c>
      <c r="B74" t="n" s="8">
        <v>1000000000</v>
      </c>
    </row>
    <row spans="1:2" r="75">
      <c r="A75" t="s" s="4">
        <v>394</v>
      </c>
    </row>
    <row spans="1:2" r="76">
      <c r="A76" t="s" s="3">
        <v>355</v>
      </c>
    </row>
    <row spans="1:2" r="77">
      <c r="A77" t="s" s="4">
        <v>395</v>
      </c>
      <c r="B77" t="n" s="8">
        <v>194000000</v>
      </c>
    </row>
    <row spans="1:2" r="78">
      <c r="A78" t="s" s="4">
        <v>396</v>
      </c>
      <c r="B78" t="s" s="4">
        <v>397</v>
      </c>
    </row>
    <row spans="1:2" r="79">
      <c r="A79" t="s" s="4">
        <v>398</v>
      </c>
    </row>
    <row spans="1:2" r="80">
      <c r="A80" t="s" s="3">
        <v>355</v>
      </c>
    </row>
    <row spans="1:2" r="81">
      <c r="A81" t="s" s="4">
        <v>399</v>
      </c>
      <c r="B81" t="n" s="11">
        <v>1.5</v>
      </c>
    </row>
    <row spans="1:2" r="82">
      <c r="A82" t="s" s="4">
        <v>400</v>
      </c>
    </row>
    <row spans="1:2" r="83">
      <c r="A83" t="s" s="3">
        <v>355</v>
      </c>
    </row>
    <row spans="1:2" r="84">
      <c r="A84" t="s" s="4">
        <v>378</v>
      </c>
      <c r="B84" t="s" s="4">
        <v>375</v>
      </c>
    </row>
    <row spans="1:2" r="85">
      <c r="A85" t="s" s="4">
        <v>401</v>
      </c>
    </row>
    <row spans="1:2" r="86">
      <c r="A86" t="s" s="3">
        <v>355</v>
      </c>
    </row>
    <row spans="1:2" r="87">
      <c r="A87" t="s" s="4">
        <v>402</v>
      </c>
      <c r="B87" t="n" s="8">
        <v>200000000</v>
      </c>
    </row>
    <row spans="1:2" r="88">
      <c r="A88" t="s" s="4">
        <v>403</v>
      </c>
      <c r="B88" t="s" s="4">
        <v>404</v>
      </c>
    </row>
    <row spans="1:2" r="89">
      <c r="A89" t="s" s="4">
        <v>405</v>
      </c>
      <c r="B89" t="s" s="4">
        <v>289</v>
      </c>
    </row>
    <row spans="1:2" r="90">
      <c r="A90" t="s" s="4">
        <v>406</v>
      </c>
      <c r="B90" t="n" s="8">
        <v>50000000</v>
      </c>
    </row>
    <row spans="1:2" r="91">
      <c r="A91" t="s" s="4">
        <v>407</v>
      </c>
      <c r="B91" t="n" s="5">
        <v>1250000000</v>
      </c>
    </row>
    <row spans="1:2" r="92">
      <c r="A92" t="s" s="4">
        <v>408</v>
      </c>
      <c r="B92" t="n" s="5">
        <v>32200000</v>
      </c>
    </row>
    <row spans="1:2" r="93">
      <c r="A93" t="s" s="4">
        <v>409</v>
      </c>
    </row>
    <row spans="1:2" r="94">
      <c r="A94" t="s" s="3">
        <v>355</v>
      </c>
    </row>
    <row spans="1:2" r="95">
      <c r="A95" t="s" s="4">
        <v>356</v>
      </c>
      <c r="B95" t="n" s="5">
        <v>30000000</v>
      </c>
    </row>
    <row spans="1:2" r="96">
      <c r="A96" t="s" s="4">
        <v>357</v>
      </c>
      <c r="B96" t="n" s="5">
        <v>0</v>
      </c>
    </row>
    <row spans="1:2" r="97">
      <c r="A97" t="s" s="4">
        <v>358</v>
      </c>
      <c r="B97" t="n" s="5">
        <v>0</v>
      </c>
    </row>
    <row spans="1:2" r="98">
      <c r="A98" t="s" s="4">
        <v>359</v>
      </c>
      <c r="B98" t="n" s="8">
        <v>30000000</v>
      </c>
    </row>
    <row spans="1:2" r="99">
      <c r="A99" t="s" s="4">
        <v>368</v>
      </c>
      <c r="B99" t="s" s="4">
        <v>410</v>
      </c>
    </row>
    <row spans="1:2" r="100">
      <c r="A100" t="s" s="4">
        <v>408</v>
      </c>
      <c r="B100" t="n" s="8">
        <v>30000000</v>
      </c>
    </row>
    <row spans="1:2" r="101">
      <c r="A101" t="s" s="4">
        <v>411</v>
      </c>
      <c r="B101" t="n" s="8">
        <v>60000000</v>
      </c>
    </row>
    <row spans="1:2" r="102">
      <c r="A102" t="s" s="4">
        <v>412</v>
      </c>
    </row>
    <row spans="1:2" r="103">
      <c r="A103" t="s" s="3">
        <v>355</v>
      </c>
    </row>
    <row spans="1:2" r="104">
      <c r="A104" t="s" s="4">
        <v>365</v>
      </c>
      <c r="B104" t="s" s="4">
        <v>413</v>
      </c>
    </row>
    <row spans="1:2" r="105">
      <c r="A105" t="s" s="4">
        <v>414</v>
      </c>
    </row>
    <row spans="1:2" r="106">
      <c r="A106" t="s" s="3">
        <v>355</v>
      </c>
    </row>
    <row spans="1:2" r="107">
      <c r="A107" t="s" s="4">
        <v>402</v>
      </c>
      <c r="B107" t="n" s="8">
        <v>200000000</v>
      </c>
    </row>
    <row spans="1:2" r="108">
      <c r="A108" t="s" s="4">
        <v>415</v>
      </c>
    </row>
    <row spans="1:2" r="109">
      <c r="A109" t="s" s="3">
        <v>355</v>
      </c>
    </row>
    <row spans="1:2" r="110">
      <c r="A110" t="s" s="4">
        <v>344</v>
      </c>
      <c r="B110" t="s" s="4">
        <v>3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16</v>
      </c>
      <c r="B1" t="s" s="2">
        <v>70</v>
      </c>
      <c r="D1" t="s" s="2">
        <v>1</v>
      </c>
    </row>
    <row spans="1:6" r="2">
      <c r="B2" t="s" s="2">
        <v>2</v>
      </c>
      <c r="C2" t="s" s="2">
        <v>71</v>
      </c>
      <c r="D2" t="s" s="2">
        <v>2</v>
      </c>
      <c r="E2" t="s" s="2">
        <v>71</v>
      </c>
      <c r="F2" t="s" s="2">
        <v>23</v>
      </c>
    </row>
    <row spans="1:6" r="3">
      <c r="A3" t="s" s="3">
        <v>417</v>
      </c>
    </row>
    <row spans="1:6" r="4">
      <c r="A4" t="s" s="4">
        <v>40</v>
      </c>
      <c r="B4" t="n" s="8">
        <v>500000</v>
      </c>
      <c r="D4" t="n" s="8">
        <v>500000</v>
      </c>
      <c r="F4" t="n" s="8">
        <v>23086000</v>
      </c>
    </row>
    <row spans="1:6" r="5">
      <c r="A5" t="s" s="4">
        <v>418</v>
      </c>
    </row>
    <row spans="1:6" r="6">
      <c r="A6" t="s" s="3">
        <v>417</v>
      </c>
    </row>
    <row spans="1:6" r="7">
      <c r="A7" t="s" s="4">
        <v>419</v>
      </c>
      <c r="B7" t="s" s="4">
        <v>420</v>
      </c>
      <c r="D7" t="s" s="4">
        <v>420</v>
      </c>
    </row>
    <row spans="1:6" r="8">
      <c r="A8" t="s" s="4">
        <v>421</v>
      </c>
    </row>
    <row spans="1:6" r="9">
      <c r="A9" t="s" s="3">
        <v>417</v>
      </c>
    </row>
    <row spans="1:6" r="10">
      <c r="A10" t="s" s="4">
        <v>419</v>
      </c>
      <c r="B10" t="s" s="4">
        <v>422</v>
      </c>
      <c r="D10" t="s" s="4">
        <v>422</v>
      </c>
    </row>
    <row spans="1:6" r="11">
      <c r="A11" t="s" s="4">
        <v>423</v>
      </c>
    </row>
    <row spans="1:6" r="12">
      <c r="A12" t="s" s="3">
        <v>417</v>
      </c>
    </row>
    <row spans="1:6" r="13">
      <c r="A13" t="s" s="4">
        <v>419</v>
      </c>
      <c r="B13" t="s" s="4">
        <v>424</v>
      </c>
      <c r="D13" t="s" s="4">
        <v>424</v>
      </c>
    </row>
    <row spans="1:6" r="14">
      <c r="A14" t="s" s="4">
        <v>425</v>
      </c>
    </row>
    <row spans="1:6" r="15">
      <c r="A15" t="s" s="3">
        <v>417</v>
      </c>
    </row>
    <row spans="1:6" r="16">
      <c r="A16" t="s" s="4">
        <v>426</v>
      </c>
      <c r="B16" t="n" s="8">
        <v>2000000000</v>
      </c>
      <c r="D16" t="n" s="8">
        <v>2000000000</v>
      </c>
    </row>
    <row spans="1:6" r="17">
      <c r="A17" t="s" s="4">
        <v>427</v>
      </c>
    </row>
    <row spans="1:6" r="18">
      <c r="A18" t="s" s="3">
        <v>417</v>
      </c>
    </row>
    <row spans="1:6" r="19">
      <c r="A19" t="s" s="4">
        <v>426</v>
      </c>
      <c r="B19" t="n" s="5">
        <v>4000000000</v>
      </c>
      <c r="D19" t="n" s="5">
        <v>4000000000</v>
      </c>
    </row>
    <row spans="1:6" r="20">
      <c r="A20" t="s" s="4">
        <v>428</v>
      </c>
    </row>
    <row spans="1:6" r="21">
      <c r="A21" t="s" s="3">
        <v>417</v>
      </c>
    </row>
    <row spans="1:6" r="22">
      <c r="A22" t="s" s="4">
        <v>426</v>
      </c>
      <c r="B22" t="n" s="5">
        <v>0</v>
      </c>
      <c r="D22" t="n" s="5">
        <v>0</v>
      </c>
    </row>
    <row spans="1:6" r="23">
      <c r="A23" t="s" s="4">
        <v>429</v>
      </c>
    </row>
    <row spans="1:6" r="24">
      <c r="A24" t="s" s="3">
        <v>417</v>
      </c>
    </row>
    <row spans="1:6" r="25">
      <c r="A25" t="s" s="4">
        <v>426</v>
      </c>
      <c r="B25" t="n" s="5">
        <v>2000000000</v>
      </c>
      <c r="D25" t="n" s="5">
        <v>2000000000</v>
      </c>
    </row>
    <row spans="1:6" r="26">
      <c r="A26" t="s" s="4">
        <v>430</v>
      </c>
    </row>
    <row spans="1:6" r="27">
      <c r="A27" t="s" s="3">
        <v>417</v>
      </c>
    </row>
    <row spans="1:6" r="28">
      <c r="A28" t="s" s="4">
        <v>426</v>
      </c>
      <c r="B28" t="n" s="8">
        <v>4000000000</v>
      </c>
      <c r="D28" t="n" s="8">
        <v>4000000000</v>
      </c>
    </row>
    <row spans="1:6" r="29">
      <c r="A29" t="s" s="4">
        <v>431</v>
      </c>
    </row>
    <row spans="1:6" r="30">
      <c r="A30" t="s" s="3">
        <v>417</v>
      </c>
    </row>
    <row spans="1:6" r="31">
      <c r="A31" t="s" s="4">
        <v>271</v>
      </c>
      <c r="B31" t="s" s="4">
        <v>432</v>
      </c>
      <c r="D31" t="s" s="4">
        <v>432</v>
      </c>
    </row>
    <row spans="1:6" r="32">
      <c r="A32" t="s" s="4">
        <v>433</v>
      </c>
    </row>
    <row spans="1:6" r="33">
      <c r="A33" t="s" s="3">
        <v>417</v>
      </c>
    </row>
    <row spans="1:6" r="34">
      <c r="A34" t="s" s="4">
        <v>271</v>
      </c>
      <c r="B34" t="s" s="4">
        <v>252</v>
      </c>
      <c r="D34" t="s" s="4">
        <v>252</v>
      </c>
    </row>
    <row spans="1:6" r="35">
      <c r="A35" t="s" s="4">
        <v>270</v>
      </c>
    </row>
    <row spans="1:6" r="36">
      <c r="A36" t="s" s="3">
        <v>417</v>
      </c>
    </row>
    <row spans="1:6" r="37">
      <c r="A37" t="s" s="4">
        <v>271</v>
      </c>
      <c r="B37" t="s" s="4">
        <v>272</v>
      </c>
      <c r="D37" t="s" s="4">
        <v>272</v>
      </c>
    </row>
    <row spans="1:6" r="38">
      <c r="A38" t="s" s="4">
        <v>434</v>
      </c>
    </row>
    <row spans="1:6" r="39">
      <c r="A39" t="s" s="3">
        <v>417</v>
      </c>
    </row>
    <row spans="1:6" r="40">
      <c r="A40" t="s" s="4">
        <v>435</v>
      </c>
      <c r="B40" t="n" s="8">
        <v>500000</v>
      </c>
      <c r="D40" t="n" s="8">
        <v>500000</v>
      </c>
    </row>
    <row spans="1:6" r="41">
      <c r="A41" t="s" s="4">
        <v>436</v>
      </c>
      <c r="B41" t="s" s="4">
        <v>437</v>
      </c>
      <c r="D41" t="s" s="4">
        <v>437</v>
      </c>
    </row>
    <row spans="1:6" r="42">
      <c r="A42" t="s" s="4">
        <v>438</v>
      </c>
    </row>
    <row spans="1:6" r="43">
      <c r="A43" t="s" s="3">
        <v>417</v>
      </c>
    </row>
    <row spans="1:6" r="44">
      <c r="A44" t="s" s="4">
        <v>439</v>
      </c>
      <c r="B44" t="n" s="8">
        <v>2550000</v>
      </c>
      <c r="C44" t="n" s="8">
        <v>4579000</v>
      </c>
      <c r="D44" t="n" s="8">
        <v>3752000</v>
      </c>
      <c r="E44" t="n" s="8">
        <v>4966000</v>
      </c>
    </row>
    <row spans="1:6" r="45">
      <c r="A45" t="s" s="4">
        <v>440</v>
      </c>
    </row>
    <row spans="1:6" r="46">
      <c r="A46" t="s" s="3">
        <v>417</v>
      </c>
    </row>
    <row spans="1:6" r="47">
      <c r="A47" t="s" s="4">
        <v>439</v>
      </c>
      <c r="B47" t="n" s="5">
        <v>2550000</v>
      </c>
      <c r="C47" t="n" s="5">
        <v>4579000</v>
      </c>
      <c r="D47" t="n" s="5">
        <v>3752000</v>
      </c>
      <c r="E47" t="n" s="5">
        <v>4966000</v>
      </c>
    </row>
    <row spans="1:6" r="48">
      <c r="A48" t="s" s="4">
        <v>441</v>
      </c>
    </row>
    <row spans="1:6" r="49">
      <c r="A49" t="s" s="3">
        <v>417</v>
      </c>
    </row>
    <row spans="1:6" r="50">
      <c r="A50" t="s" s="4">
        <v>439</v>
      </c>
      <c r="B50" t="n" s="5">
        <v>760000</v>
      </c>
      <c r="C50" t="n" s="5">
        <v>1373000</v>
      </c>
      <c r="D50" t="n" s="5">
        <v>1113000</v>
      </c>
      <c r="E50" t="n" s="5">
        <v>1491000</v>
      </c>
    </row>
    <row spans="1:6" r="51">
      <c r="A51" t="s" s="4">
        <v>442</v>
      </c>
    </row>
    <row spans="1:6" r="52">
      <c r="A52" t="s" s="3">
        <v>417</v>
      </c>
    </row>
    <row spans="1:6" r="53">
      <c r="A53" t="s" s="4">
        <v>439</v>
      </c>
      <c r="B53" t="n" s="5">
        <v>337000</v>
      </c>
      <c r="C53" t="n" s="5">
        <v>668000</v>
      </c>
      <c r="D53" t="n" s="5">
        <v>486000</v>
      </c>
      <c r="E53" t="n" s="5">
        <v>723000</v>
      </c>
    </row>
    <row spans="1:6" r="54">
      <c r="A54" t="s" s="4">
        <v>443</v>
      </c>
    </row>
    <row spans="1:6" r="55">
      <c r="A55" t="s" s="3">
        <v>417</v>
      </c>
    </row>
    <row spans="1:6" r="56">
      <c r="A56" t="s" s="4">
        <v>439</v>
      </c>
      <c r="B56" t="n" s="5">
        <v>809000</v>
      </c>
      <c r="C56" t="n" s="5">
        <v>1372000</v>
      </c>
      <c r="D56" t="n" s="5">
        <v>1204000</v>
      </c>
      <c r="E56" t="n" s="5">
        <v>1540000</v>
      </c>
    </row>
    <row spans="1:6" r="57">
      <c r="A57" t="s" s="4">
        <v>444</v>
      </c>
    </row>
    <row spans="1:6" r="58">
      <c r="A58" t="s" s="3">
        <v>417</v>
      </c>
    </row>
    <row spans="1:6" r="59">
      <c r="A59" t="s" s="4">
        <v>439</v>
      </c>
      <c r="B59" t="n" s="5">
        <v>106000</v>
      </c>
      <c r="C59" t="n" s="5">
        <v>3897000</v>
      </c>
      <c r="D59" t="n" s="5">
        <v>156000</v>
      </c>
      <c r="E59" t="n" s="5">
        <v>4377000</v>
      </c>
    </row>
    <row spans="1:6" r="60">
      <c r="A60" t="s" s="4">
        <v>445</v>
      </c>
    </row>
    <row spans="1:6" r="61">
      <c r="A61" t="s" s="3">
        <v>417</v>
      </c>
    </row>
    <row spans="1:6" r="62">
      <c r="A62" t="s" s="4">
        <v>439</v>
      </c>
      <c r="B62" t="n" s="5">
        <v>1394000</v>
      </c>
      <c r="C62" t="n" s="5">
        <v>129000</v>
      </c>
      <c r="D62" t="n" s="5">
        <v>2641000</v>
      </c>
      <c r="E62" t="n" s="5">
        <v>167000</v>
      </c>
    </row>
    <row spans="1:6" r="63">
      <c r="A63" t="s" s="4">
        <v>446</v>
      </c>
    </row>
    <row spans="1:6" r="64">
      <c r="A64" t="s" s="3">
        <v>417</v>
      </c>
    </row>
    <row spans="1:6" r="65">
      <c r="A65" t="s" s="4">
        <v>439</v>
      </c>
      <c r="B65" t="n" s="5">
        <v>412000</v>
      </c>
      <c r="C65" t="n" s="8">
        <v>43000</v>
      </c>
      <c r="D65" t="n" s="5">
        <v>623000</v>
      </c>
      <c r="E65" t="n" s="8">
        <v>43000</v>
      </c>
    </row>
    <row spans="1:6" r="66">
      <c r="A66" t="s" s="4">
        <v>447</v>
      </c>
    </row>
    <row spans="1:6" r="67">
      <c r="A67" t="s" s="3">
        <v>417</v>
      </c>
    </row>
    <row spans="1:6" r="68">
      <c r="A68" t="s" s="4">
        <v>435</v>
      </c>
      <c r="B68" t="n" s="8">
        <v>440000</v>
      </c>
      <c r="D68" t="n" s="8">
        <v>440000</v>
      </c>
    </row>
    <row spans="1:6" r="69">
      <c r="A69" t="s" s="4">
        <v>448</v>
      </c>
    </row>
    <row spans="1:6" r="70">
      <c r="A70" t="s" s="3">
        <v>417</v>
      </c>
    </row>
    <row spans="1:6" r="71">
      <c r="A71" t="s" s="4">
        <v>449</v>
      </c>
      <c r="B71" t="s" s="4">
        <v>404</v>
      </c>
      <c r="D71" t="s" s="4">
        <v>404</v>
      </c>
    </row>
    <row spans="1:6" r="72">
      <c r="A72" t="s" s="4">
        <v>450</v>
      </c>
    </row>
    <row spans="1:6" r="73">
      <c r="A73" t="s" s="3">
        <v>417</v>
      </c>
    </row>
    <row spans="1:6" r="74">
      <c r="A74" t="s" s="4">
        <v>449</v>
      </c>
      <c r="B74" t="s" s="4">
        <v>404</v>
      </c>
      <c r="D74" t="s" s="4">
        <v>404</v>
      </c>
    </row>
    <row spans="1:6" r="75">
      <c r="A75" t="s" s="4">
        <v>451</v>
      </c>
    </row>
    <row spans="1:6" r="76">
      <c r="A76" t="s" s="3">
        <v>417</v>
      </c>
    </row>
    <row spans="1:6" r="77">
      <c r="A77" t="s" s="4">
        <v>449</v>
      </c>
      <c r="B77" t="s" s="4">
        <v>452</v>
      </c>
      <c r="D77" t="s" s="4">
        <v>452</v>
      </c>
    </row>
    <row spans="1:6" r="78">
      <c r="A78" t="s" s="4">
        <v>453</v>
      </c>
    </row>
    <row spans="1:6" r="79">
      <c r="A79" t="s" s="3">
        <v>417</v>
      </c>
    </row>
    <row spans="1:6" r="80">
      <c r="A80" t="s" s="4">
        <v>454</v>
      </c>
      <c r="B80" t="s" s="4">
        <v>272</v>
      </c>
      <c r="D80" t="s" s="4">
        <v>272</v>
      </c>
    </row>
    <row spans="1:6" r="81">
      <c r="A81" t="s" s="4">
        <v>455</v>
      </c>
    </row>
    <row spans="1:6" r="82">
      <c r="A82" t="s" s="3">
        <v>417</v>
      </c>
    </row>
    <row spans="1:6" r="83">
      <c r="A83" t="s" s="4">
        <v>456</v>
      </c>
      <c r="B83" t="s" s="4">
        <v>457</v>
      </c>
      <c r="D83" t="s" s="4">
        <v>457</v>
      </c>
    </row>
    <row spans="1:6" r="84">
      <c r="A84" t="s" s="4">
        <v>458</v>
      </c>
    </row>
    <row spans="1:6" r="85">
      <c r="A85" t="s" s="3">
        <v>417</v>
      </c>
    </row>
    <row spans="1:6" r="86">
      <c r="A86" t="s" s="4">
        <v>449</v>
      </c>
      <c r="B86" t="s" s="4">
        <v>457</v>
      </c>
      <c r="D86" t="s" s="4">
        <v>457</v>
      </c>
    </row>
    <row spans="1:6" r="87">
      <c r="A87" t="s" s="4">
        <v>459</v>
      </c>
    </row>
    <row spans="1:6" r="88">
      <c r="A88" t="s" s="3">
        <v>417</v>
      </c>
    </row>
    <row spans="1:6" r="89">
      <c r="A89" t="s" s="4">
        <v>449</v>
      </c>
      <c r="B89" t="s" s="4">
        <v>460</v>
      </c>
      <c r="D89" t="s" s="4">
        <v>460</v>
      </c>
    </row>
    <row spans="1:6" r="90">
      <c r="A90" t="s" s="4">
        <v>461</v>
      </c>
    </row>
    <row spans="1:6" r="91">
      <c r="A91" t="s" s="3">
        <v>417</v>
      </c>
    </row>
    <row spans="1:6" r="92">
      <c r="A92" t="s" s="4">
        <v>456</v>
      </c>
      <c r="B92" t="s" s="4">
        <v>272</v>
      </c>
      <c r="D92" t="s" s="4">
        <v>272</v>
      </c>
    </row>
    <row spans="1:6" r="93">
      <c r="A93" t="s" s="4">
        <v>462</v>
      </c>
    </row>
    <row spans="1:6" r="94">
      <c r="A94" t="s" s="3">
        <v>417</v>
      </c>
    </row>
    <row spans="1:6" r="95">
      <c r="A95" t="s" s="4">
        <v>463</v>
      </c>
      <c r="B95" t="s" s="4">
        <v>272</v>
      </c>
      <c r="D95" t="s" s="4">
        <v>272</v>
      </c>
    </row>
    <row spans="1:6" r="96">
      <c r="A96" t="s" s="4">
        <v>464</v>
      </c>
      <c r="B96" t="s" s="4">
        <v>465</v>
      </c>
      <c r="D96" t="s" s="4">
        <v>465</v>
      </c>
    </row>
    <row spans="1:6" r="97">
      <c r="A97" t="s" s="4">
        <v>466</v>
      </c>
    </row>
    <row spans="1:6" r="98">
      <c r="A98" t="s" s="3">
        <v>417</v>
      </c>
    </row>
    <row spans="1:6" r="99">
      <c r="A99" t="s" s="4">
        <v>40</v>
      </c>
      <c r="B99" t="n" s="8">
        <v>60000</v>
      </c>
      <c r="D99" t="n" s="8">
        <v>60000</v>
      </c>
    </row>
    <row spans="1:6" r="100">
      <c r="A100" t="s" s="4">
        <v>87</v>
      </c>
      <c r="B100" t="n" s="8">
        <v>358000</v>
      </c>
      <c r="D100" t="n" s="5">
        <v>358000</v>
      </c>
    </row>
    <row spans="1:6" r="101">
      <c r="A101" t="s" s="4">
        <v>467</v>
      </c>
    </row>
    <row spans="1:6" r="102">
      <c r="A102" t="s" s="3">
        <v>417</v>
      </c>
    </row>
    <row spans="1:6" r="103">
      <c r="A103" t="s" s="4">
        <v>439</v>
      </c>
      <c r="D103" t="n" s="8">
        <v>29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4"/>
    <col customWidth="1" max="2" min="2" width="45"/>
    <col customWidth="1" max="3" min="3" width="21"/>
    <col customWidth="1" max="4" min="4" width="21"/>
    <col customWidth="1" max="5" min="5" width="27"/>
    <col customWidth="1" max="6" min="6" width="21"/>
    <col customWidth="1" max="7" min="7" width="24"/>
  </cols>
  <sheetData>
    <row spans="1:7" r="1">
      <c r="A1" t="s" s="1">
        <v>468</v>
      </c>
      <c r="B1" t="s" s="2">
        <v>469</v>
      </c>
      <c r="C1" t="s" s="2">
        <v>70</v>
      </c>
      <c r="E1" t="s" s="2">
        <v>1</v>
      </c>
    </row>
    <row spans="1:7" r="2">
      <c r="B2" t="s" s="2">
        <v>470</v>
      </c>
      <c r="C2" t="s" s="2">
        <v>303</v>
      </c>
      <c r="D2" t="s" s="2">
        <v>316</v>
      </c>
      <c r="E2" t="s" s="2">
        <v>471</v>
      </c>
      <c r="F2" t="s" s="2">
        <v>316</v>
      </c>
      <c r="G2" t="s" s="2">
        <v>472</v>
      </c>
    </row>
    <row spans="1:7" r="3">
      <c r="A3" t="s" s="3">
        <v>473</v>
      </c>
    </row>
    <row spans="1:7" r="4">
      <c r="A4" t="s" s="4">
        <v>104</v>
      </c>
      <c r="E4" t="n" s="8">
        <v>60223</v>
      </c>
    </row>
    <row spans="1:7" r="5">
      <c r="A5" t="s" s="4">
        <v>474</v>
      </c>
      <c r="E5" t="n" s="5">
        <v>915</v>
      </c>
    </row>
    <row spans="1:7" r="6">
      <c r="A6" t="s" s="4">
        <v>81</v>
      </c>
      <c r="C6" t="n" s="8">
        <v>606</v>
      </c>
      <c r="D6" t="n" s="8">
        <v>4167</v>
      </c>
      <c r="E6" t="n" s="5">
        <v>645</v>
      </c>
      <c r="F6" t="n" s="8">
        <v>4730</v>
      </c>
    </row>
    <row spans="1:7" r="7">
      <c r="A7" t="s" s="4">
        <v>96</v>
      </c>
    </row>
    <row spans="1:7" r="8">
      <c r="A8" t="s" s="3">
        <v>473</v>
      </c>
    </row>
    <row spans="1:7" r="9">
      <c r="A9" t="s" s="4">
        <v>104</v>
      </c>
      <c r="E9" t="n" s="8">
        <v>61</v>
      </c>
    </row>
    <row spans="1:7" r="10">
      <c r="A10" t="s" s="4">
        <v>475</v>
      </c>
      <c r="E10" t="n" s="5">
        <v>6062010</v>
      </c>
    </row>
    <row spans="1:7" r="11">
      <c r="A11" t="s" s="4">
        <v>476</v>
      </c>
      <c r="E11" t="n" s="5">
        <v>91825</v>
      </c>
    </row>
    <row spans="1:7" r="12">
      <c r="A12" t="s" s="4">
        <v>474</v>
      </c>
      <c r="E12" t="n" s="8">
        <v>1</v>
      </c>
    </row>
    <row spans="1:7" r="13">
      <c r="A13" t="s" s="4">
        <v>477</v>
      </c>
    </row>
    <row spans="1:7" r="14">
      <c r="A14" t="s" s="3">
        <v>473</v>
      </c>
    </row>
    <row spans="1:7" r="15">
      <c r="A15" t="s" s="4">
        <v>476</v>
      </c>
      <c r="B15" t="n" s="5">
        <v>22500</v>
      </c>
    </row>
    <row spans="1:7" r="16">
      <c r="A16" t="s" s="4">
        <v>474</v>
      </c>
      <c r="B16" t="n" s="8">
        <v>218</v>
      </c>
    </row>
    <row spans="1:7" r="17">
      <c r="A17" t="s" s="4">
        <v>259</v>
      </c>
      <c r="B17" t="n" s="9">
        <v>9.710000000000001</v>
      </c>
    </row>
    <row spans="1:7" r="18">
      <c r="A18" t="s" s="4">
        <v>258</v>
      </c>
    </row>
    <row spans="1:7" r="19">
      <c r="A19" t="s" s="3">
        <v>473</v>
      </c>
    </row>
    <row spans="1:7" r="20">
      <c r="A20" t="s" s="4">
        <v>259</v>
      </c>
      <c r="G20" t="n" s="8">
        <v>10</v>
      </c>
    </row>
    <row spans="1:7" r="21">
      <c r="A21" t="s" s="4">
        <v>260</v>
      </c>
    </row>
    <row spans="1:7" r="22">
      <c r="A22" t="s" s="3">
        <v>473</v>
      </c>
    </row>
    <row spans="1:7" r="23">
      <c r="A23" t="s" s="4">
        <v>104</v>
      </c>
      <c r="E23" t="n" s="8">
        <v>305100</v>
      </c>
    </row>
    <row spans="1:7" r="24">
      <c r="A24" t="s" s="4">
        <v>475</v>
      </c>
      <c r="E24" t="n" s="5">
        <v>30700000</v>
      </c>
    </row>
    <row spans="1:7" r="25">
      <c r="A25" t="s" s="4">
        <v>478</v>
      </c>
    </row>
    <row spans="1:7" r="26">
      <c r="A26" t="s" s="3">
        <v>473</v>
      </c>
    </row>
    <row spans="1:7" r="27">
      <c r="A27" t="s" s="4">
        <v>104</v>
      </c>
      <c r="B27" t="n" s="8">
        <v>324200</v>
      </c>
    </row>
    <row spans="1:7" r="28">
      <c r="A28" t="s" s="4">
        <v>475</v>
      </c>
      <c r="B28" t="n" s="5">
        <v>32600000</v>
      </c>
    </row>
    <row spans="1:7" r="29">
      <c r="A29" t="s" s="4">
        <v>479</v>
      </c>
    </row>
    <row spans="1:7" r="30">
      <c r="A30" t="s" s="3">
        <v>473</v>
      </c>
    </row>
    <row spans="1:7" r="31">
      <c r="A31" t="s" s="4">
        <v>326</v>
      </c>
      <c r="B31" t="n" s="5">
        <v>1</v>
      </c>
    </row>
    <row spans="1:7" r="32">
      <c r="A32" t="s" s="4">
        <v>327</v>
      </c>
      <c r="B32" t="n" s="8">
        <v>13700</v>
      </c>
    </row>
    <row spans="1:7" r="33">
      <c r="A33" t="s" s="4">
        <v>81</v>
      </c>
      <c r="B33" t="n" s="8">
        <v>295</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8">
        <v>12555</v>
      </c>
      <c r="C4" t="n" s="8">
        <v>1256</v>
      </c>
      <c r="D4" t="n" s="8">
        <v>24933</v>
      </c>
      <c r="E4" t="n" s="8">
        <v>1634</v>
      </c>
    </row>
    <row spans="1:5" r="5">
      <c r="A5" t="s" s="4">
        <v>74</v>
      </c>
      <c r="B5" t="n" s="5">
        <v>615</v>
      </c>
      <c r="C5" t="n" s="5">
        <v>172</v>
      </c>
      <c r="D5" t="n" s="5">
        <v>1814</v>
      </c>
      <c r="E5" t="n" s="5">
        <v>252</v>
      </c>
    </row>
    <row spans="1:5" r="6">
      <c r="A6" t="s" s="4">
        <v>75</v>
      </c>
      <c r="B6" t="n" s="5">
        <v>0</v>
      </c>
      <c r="C6" t="n" s="5">
        <v>0</v>
      </c>
      <c r="D6" t="n" s="5">
        <v>12767</v>
      </c>
      <c r="E6" t="n" s="5">
        <v>0</v>
      </c>
    </row>
    <row spans="1:5" r="7">
      <c r="A7" t="s" s="4">
        <v>76</v>
      </c>
      <c r="B7" t="n" s="5">
        <v>13170</v>
      </c>
      <c r="C7" t="n" s="5">
        <v>1428</v>
      </c>
      <c r="D7" t="n" s="5">
        <v>39514</v>
      </c>
      <c r="E7" t="n" s="5">
        <v>1886</v>
      </c>
    </row>
    <row spans="1:5" r="8">
      <c r="A8" t="s" s="3">
        <v>77</v>
      </c>
    </row>
    <row spans="1:5" r="9">
      <c r="A9" t="s" s="4">
        <v>78</v>
      </c>
      <c r="B9" t="n" s="5">
        <v>1069</v>
      </c>
      <c r="C9" t="n" s="5">
        <v>237</v>
      </c>
      <c r="D9" t="n" s="5">
        <v>1571</v>
      </c>
      <c r="E9" t="n" s="5">
        <v>392</v>
      </c>
    </row>
    <row spans="1:5" r="10">
      <c r="A10" t="s" s="4">
        <v>79</v>
      </c>
      <c r="B10" t="n" s="5">
        <v>1174</v>
      </c>
      <c r="C10" t="n" s="5">
        <v>214</v>
      </c>
      <c r="D10" t="n" s="5">
        <v>2773</v>
      </c>
      <c r="E10" t="n" s="5">
        <v>295</v>
      </c>
    </row>
    <row spans="1:5" r="11">
      <c r="A11" t="s" s="4">
        <v>80</v>
      </c>
      <c r="B11" t="n" s="5">
        <v>1395</v>
      </c>
      <c r="C11" t="n" s="5">
        <v>128</v>
      </c>
      <c r="D11" t="n" s="5">
        <v>2644</v>
      </c>
      <c r="E11" t="n" s="5">
        <v>167</v>
      </c>
    </row>
    <row spans="1:5" r="12">
      <c r="A12" t="s" s="4">
        <v>81</v>
      </c>
      <c r="B12" t="n" s="5">
        <v>606</v>
      </c>
      <c r="C12" t="n" s="5">
        <v>4167</v>
      </c>
      <c r="D12" t="n" s="5">
        <v>645</v>
      </c>
      <c r="E12" t="n" s="5">
        <v>4730</v>
      </c>
    </row>
    <row spans="1:5" r="13">
      <c r="A13" t="s" s="4">
        <v>82</v>
      </c>
      <c r="B13" t="n" s="5">
        <v>3660</v>
      </c>
      <c r="C13" t="n" s="5">
        <v>460</v>
      </c>
      <c r="D13" t="n" s="5">
        <v>7311</v>
      </c>
      <c r="E13" t="n" s="5">
        <v>562</v>
      </c>
    </row>
    <row spans="1:5" r="14">
      <c r="A14" t="s" s="4">
        <v>83</v>
      </c>
      <c r="B14" t="n" s="5">
        <v>1646</v>
      </c>
      <c r="C14" t="n" s="5">
        <v>149</v>
      </c>
      <c r="D14" t="n" s="5">
        <v>3276</v>
      </c>
      <c r="E14" t="n" s="5">
        <v>191</v>
      </c>
    </row>
    <row spans="1:5" r="15">
      <c r="A15" t="s" s="4">
        <v>84</v>
      </c>
      <c r="B15" t="n" s="5">
        <v>9550</v>
      </c>
      <c r="C15" t="n" s="5">
        <v>5355</v>
      </c>
      <c r="D15" t="n" s="5">
        <v>18220</v>
      </c>
      <c r="E15" t="n" s="5">
        <v>6337</v>
      </c>
    </row>
    <row spans="1:5" r="16">
      <c r="A16" t="s" s="4">
        <v>85</v>
      </c>
      <c r="B16" t="n" s="5">
        <v>3620</v>
      </c>
      <c r="C16" t="n" s="5">
        <v>-3927</v>
      </c>
      <c r="D16" t="n" s="5">
        <v>21294</v>
      </c>
      <c r="E16" t="n" s="5">
        <v>-4451</v>
      </c>
    </row>
    <row spans="1:5" r="17">
      <c r="A17" t="s" s="3">
        <v>86</v>
      </c>
    </row>
    <row spans="1:5" r="18">
      <c r="A18" t="s" s="4">
        <v>87</v>
      </c>
      <c r="B18" t="n" s="5">
        <v>-4434</v>
      </c>
      <c r="C18" t="n" s="5">
        <v>-377</v>
      </c>
      <c r="D18" t="n" s="5">
        <v>-7875</v>
      </c>
      <c r="E18" t="n" s="5">
        <v>-656</v>
      </c>
    </row>
    <row spans="1:5" r="19">
      <c r="A19" t="s" s="4">
        <v>88</v>
      </c>
      <c r="B19" t="n" s="8">
        <v>-814</v>
      </c>
      <c r="C19" t="n" s="8">
        <v>-4304</v>
      </c>
      <c r="D19" t="n" s="8">
        <v>13419</v>
      </c>
      <c r="E19" t="n" s="8">
        <v>-5107</v>
      </c>
    </row>
    <row spans="1:5" r="20">
      <c r="A20" t="s" s="3">
        <v>89</v>
      </c>
    </row>
    <row spans="1:5" r="21">
      <c r="A21" t="s" s="4">
        <v>90</v>
      </c>
      <c r="B21" t="n" s="5">
        <v>28617793</v>
      </c>
      <c r="C21" t="n" s="5">
        <v>3746241</v>
      </c>
      <c r="D21" t="n" s="5">
        <v>27057062</v>
      </c>
      <c r="E21" t="n" s="5">
        <v>2075789</v>
      </c>
    </row>
    <row spans="1:5" r="22">
      <c r="A22" t="s" s="3">
        <v>91</v>
      </c>
    </row>
    <row spans="1:5" r="23">
      <c r="A23" t="s" s="4">
        <v>92</v>
      </c>
      <c r="B23" t="n" s="9">
        <v>-0.03</v>
      </c>
      <c r="C23" t="n" s="9">
        <v>-1.15</v>
      </c>
      <c r="D23" t="n" s="9">
        <v>0.5</v>
      </c>
      <c r="E23" t="n" s="9">
        <v>-2.46</v>
      </c>
    </row>
    <row spans="1:5" r="24">
      <c r="A24" t="s" s="4">
        <v>93</v>
      </c>
      <c r="B24" t="n" s="9">
        <v>0.16</v>
      </c>
      <c r="C24" t="n" s="9">
        <v>0.16</v>
      </c>
      <c r="D24" t="n" s="9">
        <v>0.31</v>
      </c>
      <c r="E24" t="n" s="9">
        <v>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48"/>
    <col customWidth="1" max="6" min="6" width="39"/>
  </cols>
  <sheetData>
    <row spans="1:6" r="1">
      <c r="A1" t="s" s="1">
        <v>94</v>
      </c>
      <c r="B1" t="s" s="2">
        <v>95</v>
      </c>
      <c r="C1" t="s" s="2">
        <v>96</v>
      </c>
      <c r="D1" t="s" s="2">
        <v>97</v>
      </c>
      <c r="E1" t="s" s="2">
        <v>98</v>
      </c>
      <c r="F1" t="s" s="2">
        <v>99</v>
      </c>
    </row>
    <row spans="1:6" r="2">
      <c r="A2" t="s" s="4">
        <v>100</v>
      </c>
      <c r="B2" t="n" s="5">
        <v>24650094</v>
      </c>
      <c r="C2" t="n" s="5">
        <v>24650094</v>
      </c>
    </row>
    <row spans="1:6" r="3">
      <c r="A3" t="s" s="4">
        <v>101</v>
      </c>
      <c r="B3" t="n" s="8">
        <v>197499</v>
      </c>
      <c r="C3" t="n" s="8">
        <v>246</v>
      </c>
      <c r="D3" t="n" s="8">
        <v>216491</v>
      </c>
      <c r="E3" t="n" s="8">
        <v>-19238</v>
      </c>
      <c r="F3" t="n" s="8">
        <v>0</v>
      </c>
    </row>
    <row spans="1:6" r="4">
      <c r="A4" t="s" s="3">
        <v>102</v>
      </c>
    </row>
    <row spans="1:6" r="5">
      <c r="A5" t="s" s="4">
        <v>103</v>
      </c>
      <c r="C5" t="n" s="5">
        <v>6062010</v>
      </c>
    </row>
    <row spans="1:6" r="6">
      <c r="A6" t="s" s="4">
        <v>104</v>
      </c>
      <c r="B6" t="n" s="5">
        <v>60223</v>
      </c>
      <c r="C6" t="n" s="8">
        <v>61</v>
      </c>
      <c r="D6" t="n" s="5">
        <v>60162</v>
      </c>
    </row>
    <row spans="1:6" r="7">
      <c r="A7" t="s" s="4">
        <v>105</v>
      </c>
      <c r="B7" t="n" s="5">
        <v>-8457</v>
      </c>
      <c r="E7" t="n" s="5">
        <v>-8457</v>
      </c>
    </row>
    <row spans="1:6" r="8">
      <c r="A8" t="s" s="4">
        <v>106</v>
      </c>
      <c r="B8" t="n" s="5">
        <v>-4865</v>
      </c>
      <c r="D8" t="n" s="5">
        <v>-4865</v>
      </c>
    </row>
    <row spans="1:6" r="9">
      <c r="A9" t="s" s="4">
        <v>107</v>
      </c>
      <c r="B9" t="n" s="5">
        <v>-1204</v>
      </c>
      <c r="D9" t="n" s="5">
        <v>-1204</v>
      </c>
    </row>
    <row spans="1:6" r="10">
      <c r="A10" t="s" s="4">
        <v>108</v>
      </c>
      <c r="C10" t="n" s="5">
        <v>-91825</v>
      </c>
    </row>
    <row spans="1:6" r="11">
      <c r="A11" t="s" s="4">
        <v>109</v>
      </c>
      <c r="B11" t="n" s="5">
        <v>-915</v>
      </c>
      <c r="C11" t="n" s="8">
        <v>-1</v>
      </c>
      <c r="D11" t="n" s="5">
        <v>-914</v>
      </c>
    </row>
    <row spans="1:6" r="12">
      <c r="A12" t="s" s="4">
        <v>110</v>
      </c>
      <c r="B12" t="n" s="5">
        <v>-3683</v>
      </c>
      <c r="D12" t="n" s="5">
        <v>-3683</v>
      </c>
    </row>
    <row spans="1:6" r="13">
      <c r="A13" t="s" s="4">
        <v>111</v>
      </c>
      <c r="B13" t="n" s="8">
        <v>14963</v>
      </c>
      <c r="E13" t="n" s="5">
        <v>13419</v>
      </c>
      <c r="F13" t="n" s="5">
        <v>1544</v>
      </c>
    </row>
    <row spans="1:6" r="14">
      <c r="A14" t="s" s="4">
        <v>112</v>
      </c>
      <c r="B14" t="n" s="5">
        <v>30620279</v>
      </c>
      <c r="C14" t="n" s="5">
        <v>30620279</v>
      </c>
    </row>
    <row spans="1:6" r="15">
      <c r="A15" t="s" s="4">
        <v>113</v>
      </c>
      <c r="B15" t="n" s="8">
        <v>253561</v>
      </c>
      <c r="C15" t="n" s="8">
        <v>306</v>
      </c>
      <c r="D15" t="n" s="8">
        <v>265987</v>
      </c>
      <c r="E15" t="n" s="8">
        <v>-14276</v>
      </c>
      <c r="F15" t="n" s="8">
        <v>1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4</v>
      </c>
      <c r="B1" t="s" s="2">
        <v>70</v>
      </c>
      <c r="D1" t="s" s="2">
        <v>1</v>
      </c>
    </row>
    <row spans="1:5" r="2">
      <c r="B2" t="s" s="2">
        <v>2</v>
      </c>
      <c r="C2" t="s" s="2">
        <v>71</v>
      </c>
      <c r="D2" t="s" s="2">
        <v>2</v>
      </c>
      <c r="E2" t="s" s="2">
        <v>71</v>
      </c>
    </row>
    <row spans="1:5" r="3">
      <c r="A3" t="s" s="3">
        <v>115</v>
      </c>
    </row>
    <row spans="1:5" r="4">
      <c r="A4" t="s" s="4">
        <v>88</v>
      </c>
      <c r="B4" t="n" s="8">
        <v>-814</v>
      </c>
      <c r="C4" t="n" s="8">
        <v>-4304</v>
      </c>
      <c r="D4" t="n" s="8">
        <v>13419</v>
      </c>
      <c r="E4" t="n" s="8">
        <v>-5107</v>
      </c>
    </row>
    <row spans="1:5" r="5">
      <c r="A5" t="s" s="4">
        <v>116</v>
      </c>
      <c r="B5" t="n" s="5">
        <v>2003</v>
      </c>
      <c r="C5" t="n" s="5">
        <v>0</v>
      </c>
      <c r="D5" t="n" s="5">
        <v>1544</v>
      </c>
      <c r="E5" t="n" s="5">
        <v>0</v>
      </c>
    </row>
    <row spans="1:5" r="6">
      <c r="A6" t="s" s="4">
        <v>117</v>
      </c>
      <c r="B6" t="n" s="8">
        <v>1189</v>
      </c>
      <c r="C6" t="n" s="8">
        <v>-4304</v>
      </c>
      <c r="D6" t="n" s="8">
        <v>14963</v>
      </c>
      <c r="E6" t="n" s="8">
        <v>-51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8</v>
      </c>
      <c r="B1" t="s" s="2">
        <v>1</v>
      </c>
    </row>
    <row spans="1:3" r="2">
      <c r="B2" t="s" s="2">
        <v>2</v>
      </c>
      <c r="C2" t="s" s="2">
        <v>71</v>
      </c>
    </row>
    <row spans="1:3" r="3">
      <c r="A3" t="s" s="3">
        <v>119</v>
      </c>
    </row>
    <row spans="1:3" r="4">
      <c r="A4" t="s" s="4">
        <v>120</v>
      </c>
      <c r="B4" t="n" s="8">
        <v>13419</v>
      </c>
      <c r="C4" t="n" s="8">
        <v>-5107</v>
      </c>
    </row>
    <row spans="1:3" r="5">
      <c r="A5" t="s" s="3">
        <v>121</v>
      </c>
    </row>
    <row spans="1:3" r="6">
      <c r="A6" t="s" s="4">
        <v>82</v>
      </c>
      <c r="B6" t="n" s="5">
        <v>7311</v>
      </c>
      <c r="C6" t="n" s="5">
        <v>562</v>
      </c>
    </row>
    <row spans="1:3" r="7">
      <c r="A7" t="s" s="4">
        <v>122</v>
      </c>
      <c r="B7" t="n" s="5">
        <v>3025</v>
      </c>
      <c r="C7" t="n" s="5">
        <v>191</v>
      </c>
    </row>
    <row spans="1:3" r="8">
      <c r="A8" t="s" s="4">
        <v>123</v>
      </c>
      <c r="B8" t="n" s="5">
        <v>617</v>
      </c>
      <c r="C8" t="n" s="5">
        <v>170</v>
      </c>
    </row>
    <row spans="1:3" r="9">
      <c r="A9" t="s" s="3">
        <v>124</v>
      </c>
    </row>
    <row spans="1:3" r="10">
      <c r="A10" t="s" s="4">
        <v>31</v>
      </c>
      <c r="B10" t="n" s="5">
        <v>-3632</v>
      </c>
      <c r="C10" t="n" s="5">
        <v>-650</v>
      </c>
    </row>
    <row spans="1:3" r="11">
      <c r="A11" t="s" s="4">
        <v>125</v>
      </c>
      <c r="B11" t="n" s="5">
        <v>10</v>
      </c>
      <c r="C11" t="n" s="5">
        <v>-29</v>
      </c>
    </row>
    <row spans="1:3" r="12">
      <c r="A12" t="s" s="4">
        <v>38</v>
      </c>
      <c r="B12" t="n" s="5">
        <v>-457</v>
      </c>
      <c r="C12" t="n" s="5">
        <v>680</v>
      </c>
    </row>
    <row spans="1:3" r="13">
      <c r="A13" t="s" s="4">
        <v>126</v>
      </c>
      <c r="B13" t="n" s="5">
        <v>1171</v>
      </c>
      <c r="C13" t="n" s="5">
        <v>767</v>
      </c>
    </row>
    <row spans="1:3" r="14">
      <c r="A14" t="s" s="4">
        <v>40</v>
      </c>
      <c r="B14" t="n" s="5">
        <v>-4234</v>
      </c>
      <c r="C14" t="n" s="5">
        <v>195</v>
      </c>
    </row>
    <row spans="1:3" r="15">
      <c r="A15" t="s" s="4">
        <v>127</v>
      </c>
      <c r="B15" t="n" s="5">
        <v>17230</v>
      </c>
      <c r="C15" t="n" s="5">
        <v>-3221</v>
      </c>
    </row>
    <row spans="1:3" r="16">
      <c r="A16" t="s" s="3">
        <v>128</v>
      </c>
    </row>
    <row spans="1:3" r="17">
      <c r="A17" t="s" s="4">
        <v>129</v>
      </c>
      <c r="B17" t="n" s="5">
        <v>-18725</v>
      </c>
      <c r="C17" t="n" s="5">
        <v>-211434</v>
      </c>
    </row>
    <row spans="1:3" r="18">
      <c r="A18" t="s" s="4">
        <v>130</v>
      </c>
      <c r="B18" t="n" s="5">
        <v>-1897</v>
      </c>
      <c r="C18" t="n" s="5">
        <v>-308</v>
      </c>
    </row>
    <row spans="1:3" r="19">
      <c r="A19" t="s" s="4">
        <v>131</v>
      </c>
      <c r="B19" t="n" s="5">
        <v>-20622</v>
      </c>
      <c r="C19" t="n" s="5">
        <v>-211742</v>
      </c>
    </row>
    <row spans="1:3" r="20">
      <c r="A20" t="s" s="3">
        <v>132</v>
      </c>
    </row>
    <row spans="1:3" r="21">
      <c r="A21" t="s" s="4">
        <v>133</v>
      </c>
      <c r="B21" t="n" s="5">
        <v>55626</v>
      </c>
      <c r="C21" t="n" s="5">
        <v>76858</v>
      </c>
    </row>
    <row spans="1:3" r="22">
      <c r="A22" t="s" s="4">
        <v>134</v>
      </c>
      <c r="B22" t="n" s="5">
        <v>-6069</v>
      </c>
      <c r="C22" t="n" s="5">
        <v>-7997</v>
      </c>
    </row>
    <row spans="1:3" r="23">
      <c r="A23" t="s" s="4">
        <v>109</v>
      </c>
      <c r="B23" t="n" s="5">
        <v>-915</v>
      </c>
      <c r="C23" t="n" s="5">
        <v>0</v>
      </c>
    </row>
    <row spans="1:3" r="24">
      <c r="A24" t="s" s="4">
        <v>105</v>
      </c>
      <c r="B24" t="n" s="5">
        <v>-3618</v>
      </c>
      <c r="C24" t="n" s="5">
        <v>-165</v>
      </c>
    </row>
    <row spans="1:3" r="25">
      <c r="A25" t="s" s="4">
        <v>135</v>
      </c>
      <c r="B25" t="n" s="5">
        <v>135423</v>
      </c>
      <c r="C25" t="n" s="5">
        <v>126525</v>
      </c>
    </row>
    <row spans="1:3" r="26">
      <c r="A26" t="s" s="4">
        <v>136</v>
      </c>
      <c r="B26" t="n" s="5">
        <v>0</v>
      </c>
      <c r="C26" t="n" s="5">
        <v>64800</v>
      </c>
    </row>
    <row spans="1:3" r="27">
      <c r="A27" t="s" s="4">
        <v>137</v>
      </c>
      <c r="B27" t="n" s="5">
        <v>-165816</v>
      </c>
      <c r="C27" t="n" s="5">
        <v>-26525</v>
      </c>
    </row>
    <row spans="1:3" r="28">
      <c r="A28" t="s" s="4">
        <v>138</v>
      </c>
      <c r="B28" t="n" s="5">
        <v>0</v>
      </c>
      <c r="C28" t="n" s="5">
        <v>-9800</v>
      </c>
    </row>
    <row spans="1:3" r="29">
      <c r="A29" t="s" s="4">
        <v>139</v>
      </c>
      <c r="B29" t="n" s="5">
        <v>59</v>
      </c>
      <c r="C29" t="n" s="5">
        <v>308</v>
      </c>
    </row>
    <row spans="1:3" r="30">
      <c r="A30" t="s" s="4">
        <v>140</v>
      </c>
      <c r="B30" t="n" s="5">
        <v>-891</v>
      </c>
      <c r="C30" t="n" s="5">
        <v>-781</v>
      </c>
    </row>
    <row spans="1:3" r="31">
      <c r="A31" t="s" s="4">
        <v>141</v>
      </c>
      <c r="B31" t="n" s="5">
        <v>-50</v>
      </c>
      <c r="C31" t="n" s="5">
        <v>0</v>
      </c>
    </row>
    <row spans="1:3" r="32">
      <c r="A32" t="s" s="4">
        <v>142</v>
      </c>
      <c r="B32" t="n" s="5">
        <v>100</v>
      </c>
      <c r="C32" t="n" s="5">
        <v>0</v>
      </c>
    </row>
    <row spans="1:3" r="33">
      <c r="A33" t="s" s="4">
        <v>143</v>
      </c>
      <c r="B33" t="n" s="5">
        <v>13849</v>
      </c>
      <c r="C33" t="n" s="5">
        <v>223223</v>
      </c>
    </row>
    <row spans="1:3" r="34">
      <c r="A34" t="s" s="4">
        <v>144</v>
      </c>
      <c r="B34" t="n" s="5">
        <v>10457</v>
      </c>
      <c r="C34" t="n" s="5">
        <v>8260</v>
      </c>
    </row>
    <row spans="1:3" r="35">
      <c r="A35" t="s" s="4">
        <v>145</v>
      </c>
      <c r="B35" t="n" s="5">
        <v>11141</v>
      </c>
      <c r="C35" t="n" s="5">
        <v>138</v>
      </c>
    </row>
    <row spans="1:3" r="36">
      <c r="A36" t="s" s="4">
        <v>146</v>
      </c>
      <c r="B36" t="n" s="5">
        <v>21598</v>
      </c>
      <c r="C36" t="n" s="5">
        <v>8398</v>
      </c>
    </row>
    <row spans="1:3" r="37">
      <c r="A37" t="s" s="3">
        <v>147</v>
      </c>
    </row>
    <row spans="1:3" r="38">
      <c r="A38" t="s" s="4">
        <v>148</v>
      </c>
      <c r="B38" t="n" s="5">
        <v>1556</v>
      </c>
      <c r="C38" t="n" s="5">
        <v>320</v>
      </c>
    </row>
    <row spans="1:3" r="39">
      <c r="A39" t="s" s="4">
        <v>149</v>
      </c>
      <c r="B39" t="n" s="5">
        <v>0</v>
      </c>
      <c r="C39" t="n" s="5">
        <v>4258</v>
      </c>
    </row>
    <row spans="1:3" r="40">
      <c r="A40" t="s" s="4">
        <v>150</v>
      </c>
      <c r="B40" t="n" s="5">
        <v>127</v>
      </c>
      <c r="C40" t="n" s="5">
        <v>0</v>
      </c>
    </row>
    <row spans="1:3" r="41">
      <c r="A41" t="s" s="4">
        <v>151</v>
      </c>
      <c r="B41" t="n" s="5">
        <v>10</v>
      </c>
      <c r="C41" t="n" s="5">
        <v>0</v>
      </c>
    </row>
    <row spans="1:3" r="42">
      <c r="A42" t="s" s="4">
        <v>152</v>
      </c>
      <c r="B42" t="n" s="5">
        <v>1544</v>
      </c>
      <c r="C42" t="n" s="5">
        <v>0</v>
      </c>
    </row>
    <row spans="1:3" r="43">
      <c r="A43" t="s" s="4">
        <v>153</v>
      </c>
      <c r="B43" t="n" s="5">
        <v>4597</v>
      </c>
      <c r="C43" t="n" s="5">
        <v>165</v>
      </c>
    </row>
    <row spans="1:3" r="44">
      <c r="A44" t="s" s="3">
        <v>154</v>
      </c>
    </row>
    <row spans="1:3" r="45">
      <c r="A45" t="s" s="4">
        <v>155</v>
      </c>
      <c r="B45" t="n" s="8">
        <v>6926</v>
      </c>
      <c r="C45" t="n" s="8">
        <v>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6</v>
      </c>
      <c r="B1" t="s" s="2">
        <v>1</v>
      </c>
    </row>
    <row spans="1:2" r="2">
      <c r="B2" t="s" s="2">
        <v>2</v>
      </c>
    </row>
    <row spans="1:2" r="3">
      <c r="A3" t="s" s="3">
        <v>157</v>
      </c>
    </row>
    <row spans="1:2" r="4">
      <c r="A4" t="s" s="4">
        <v>158</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0</v>
      </c>
      <c r="B1" t="s" s="2">
        <v>1</v>
      </c>
    </row>
    <row spans="1:2" r="2">
      <c r="B2" t="s" s="2">
        <v>2</v>
      </c>
    </row>
    <row spans="1:2" r="3">
      <c r="A3" t="s" s="3">
        <v>161</v>
      </c>
    </row>
    <row spans="1:2" r="4">
      <c r="A4" t="s" s="4">
        <v>162</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Derivative Instruments and Hedg</vt:lpstr>
      <vt:lpstr>Credit Facility and Notes Payab</vt:lpstr>
      <vt:lpstr>Commitments and Contingencies</vt:lpstr>
      <vt:lpstr>Economic Dependency</vt:lpstr>
      <vt:lpstr>Related-Party Transactions and </vt:lpstr>
      <vt:lpstr>Subsequent Events</vt:lpstr>
      <vt:lpstr>Summary of Significant Accoun18</vt:lpstr>
      <vt:lpstr>Summary of Significant Accoun19</vt:lpstr>
      <vt:lpstr>Fair Value Measurements (Tables</vt:lpstr>
      <vt:lpstr>Real Estate Acquisitions (Table</vt:lpstr>
      <vt:lpstr>Derivative Instruments and He22</vt:lpstr>
      <vt:lpstr>Credit Facility and Notes Pay23</vt:lpstr>
      <vt:lpstr>Related-Party Transactions an24</vt:lpstr>
      <vt:lpstr>Organization and Business (Deta</vt:lpstr>
      <vt:lpstr>Summary of Significant Accoun26</vt:lpstr>
      <vt:lpstr>Summary of Significant Accoun27</vt:lpstr>
      <vt:lpstr>Fair Value Measurements (Detail</vt:lpstr>
      <vt:lpstr>Fair Value Measurements - Sched</vt:lpstr>
      <vt:lpstr>Real Estate Acquisitions (Detai</vt:lpstr>
      <vt:lpstr>Derivative Instruments and He31</vt:lpstr>
      <vt:lpstr>Credit Facility and Notes Pay32</vt:lpstr>
      <vt:lpstr>Related-Party Transactions an3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9:05Z</dcterms:created>
  <dcterms:modified xmlns:dcterms="http://purl.org/dc/terms/" xmlns:xsi="http://www.w3.org/2001/XMLSchema-instance" xsi:type="dcterms:W3CDTF">2015-08-14T07:29:05Z</dcterms:modified>
  <dc:title xmlns:dc="http://purl.org/dc/elements/1.1/">Untitled</dc:title>
  <dc:description xmlns:dc="http://purl.org/dc/elements/1.1/"/>
  <dc:subject xmlns:dc="http://purl.org/dc/elements/1.1/"/>
  <cp:keywords/>
  <cp:category/>
</cp:coreProperties>
</file>